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Earnings Per Share and Sharehol" sheetId="8" state="visible" r:id="rId8"/>
    <sheet xmlns:r="http://schemas.openxmlformats.org/officeDocument/2006/relationships" name="Retirement Benefits"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Insurance Recovery" sheetId="12" state="visible" r:id="rId12"/>
    <sheet xmlns:r="http://schemas.openxmlformats.org/officeDocument/2006/relationships" name="License Fee Income" sheetId="13" state="visible" r:id="rId13"/>
    <sheet xmlns:r="http://schemas.openxmlformats.org/officeDocument/2006/relationships" name="Sale of Busines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mployee Stock Plans" sheetId="18" state="visible" r:id="rId18"/>
    <sheet xmlns:r="http://schemas.openxmlformats.org/officeDocument/2006/relationships" name="Discontinued Operations" sheetId="19" state="visible" r:id="rId19"/>
    <sheet xmlns:r="http://schemas.openxmlformats.org/officeDocument/2006/relationships" name="Business Segment Information" sheetId="20" state="visible" r:id="rId20"/>
    <sheet xmlns:r="http://schemas.openxmlformats.org/officeDocument/2006/relationships" name="Recent Accounting Pronounceme21" sheetId="21" state="visible" r:id="rId21"/>
    <sheet xmlns:r="http://schemas.openxmlformats.org/officeDocument/2006/relationships" name="Earnings Per Share and Shareh22" sheetId="22" state="visible" r:id="rId22"/>
    <sheet xmlns:r="http://schemas.openxmlformats.org/officeDocument/2006/relationships" name="Retirement Benefits (Tables)" sheetId="23" state="visible" r:id="rId23"/>
    <sheet xmlns:r="http://schemas.openxmlformats.org/officeDocument/2006/relationships" name="Fair Value Measurements (Tables" sheetId="24" state="visible" r:id="rId24"/>
    <sheet xmlns:r="http://schemas.openxmlformats.org/officeDocument/2006/relationships" name="Derivative Financial Instrume25" sheetId="25" state="visible" r:id="rId25"/>
    <sheet xmlns:r="http://schemas.openxmlformats.org/officeDocument/2006/relationships" name="Debt (Tables)" sheetId="26" state="visible" r:id="rId26"/>
    <sheet xmlns:r="http://schemas.openxmlformats.org/officeDocument/2006/relationships" name="Employee Stock Plans (Tables)" sheetId="27" state="visible" r:id="rId27"/>
    <sheet xmlns:r="http://schemas.openxmlformats.org/officeDocument/2006/relationships" name="Discontinued Operations (Tables" sheetId="28" state="visible" r:id="rId28"/>
    <sheet xmlns:r="http://schemas.openxmlformats.org/officeDocument/2006/relationships" name="Business Segment Information (T" sheetId="29" state="visible" r:id="rId29"/>
    <sheet xmlns:r="http://schemas.openxmlformats.org/officeDocument/2006/relationships" name="Earnings Per Share and Shareh30" sheetId="30" state="visible" r:id="rId30"/>
    <sheet xmlns:r="http://schemas.openxmlformats.org/officeDocument/2006/relationships" name="Shares Used for Calculating Ear" sheetId="31" state="visible" r:id="rId31"/>
    <sheet xmlns:r="http://schemas.openxmlformats.org/officeDocument/2006/relationships" name="Schedule of Changes in Issued a" sheetId="32" state="visible" r:id="rId32"/>
    <sheet xmlns:r="http://schemas.openxmlformats.org/officeDocument/2006/relationships" name="Schedule of Components of Accum" sheetId="33" state="visible" r:id="rId33"/>
    <sheet xmlns:r="http://schemas.openxmlformats.org/officeDocument/2006/relationships" name="Schedule of Net Periodic Pensio" sheetId="34" state="visible" r:id="rId34"/>
    <sheet xmlns:r="http://schemas.openxmlformats.org/officeDocument/2006/relationships" name="Schedule of Financial Assets an" sheetId="35" state="visible" r:id="rId35"/>
    <sheet xmlns:r="http://schemas.openxmlformats.org/officeDocument/2006/relationships" name="Derivative Financial Instrume36" sheetId="36" state="visible" r:id="rId36"/>
    <sheet xmlns:r="http://schemas.openxmlformats.org/officeDocument/2006/relationships" name="Fair Value of Derivative Instru" sheetId="37" state="visible" r:id="rId37"/>
    <sheet xmlns:r="http://schemas.openxmlformats.org/officeDocument/2006/relationships" name="Effect of Derivative Instrument" sheetId="38" state="visible" r:id="rId38"/>
    <sheet xmlns:r="http://schemas.openxmlformats.org/officeDocument/2006/relationships" name="Insurance Recovery - Additional" sheetId="39" state="visible" r:id="rId39"/>
    <sheet xmlns:r="http://schemas.openxmlformats.org/officeDocument/2006/relationships" name="License Fee Income - Additional" sheetId="40" state="visible" r:id="rId40"/>
    <sheet xmlns:r="http://schemas.openxmlformats.org/officeDocument/2006/relationships" name="Sale of Business - Additional I" sheetId="41" state="visible" r:id="rId41"/>
    <sheet xmlns:r="http://schemas.openxmlformats.org/officeDocument/2006/relationships" name="Income Taxes - Additional Infor" sheetId="42" state="visible" r:id="rId42"/>
    <sheet xmlns:r="http://schemas.openxmlformats.org/officeDocument/2006/relationships" name="Long-Term Debt (Detail)" sheetId="43" state="visible" r:id="rId43"/>
    <sheet xmlns:r="http://schemas.openxmlformats.org/officeDocument/2006/relationships" name="Long-Term Debt (Parenthetical) " sheetId="44" state="visible" r:id="rId44"/>
    <sheet xmlns:r="http://schemas.openxmlformats.org/officeDocument/2006/relationships" name="Debt - Additional Information (" sheetId="45" state="visible" r:id="rId45"/>
    <sheet xmlns:r="http://schemas.openxmlformats.org/officeDocument/2006/relationships" name="Employee Stock Plans - Addition" sheetId="46" state="visible" r:id="rId46"/>
    <sheet xmlns:r="http://schemas.openxmlformats.org/officeDocument/2006/relationships" name="Schedule of Fair Value of Optio" sheetId="47" state="visible" r:id="rId47"/>
    <sheet xmlns:r="http://schemas.openxmlformats.org/officeDocument/2006/relationships" name="Discontinued Operations - Addit" sheetId="48" state="visible" r:id="rId48"/>
    <sheet xmlns:r="http://schemas.openxmlformats.org/officeDocument/2006/relationships" name="Discontinued Operations Income " sheetId="49" state="visible" r:id="rId49"/>
    <sheet xmlns:r="http://schemas.openxmlformats.org/officeDocument/2006/relationships" name="Discontinued Operations Assets " sheetId="50" state="visible" r:id="rId50"/>
    <sheet xmlns:r="http://schemas.openxmlformats.org/officeDocument/2006/relationships" name="Business Segment Information fo" sheetId="51" state="visible" r:id="rId51"/>
  </sheets>
  <definedNames/>
  <calcPr calcId="124519" fullCalcOnLoad="1"/>
</workbook>
</file>

<file path=xl/sharedStrings.xml><?xml version="1.0" encoding="utf-8"?>
<sst xmlns="http://schemas.openxmlformats.org/spreadsheetml/2006/main" uniqueCount="530">
  <si>
    <t>Document and Entity Information - shares</t>
  </si>
  <si>
    <t>6 Months Ended</t>
  </si>
  <si>
    <t>Mar. 30, 2018</t>
  </si>
  <si>
    <t>May 01, 2018</t>
  </si>
  <si>
    <t>Document And Entity Information [Abstract]</t>
  </si>
  <si>
    <t>Document Type</t>
  </si>
  <si>
    <t>10-Q</t>
  </si>
  <si>
    <t>Amendment Flag</t>
  </si>
  <si>
    <t>false</t>
  </si>
  <si>
    <t>Document Period End Date</t>
  </si>
  <si>
    <t>Mar. 30,
		2018</t>
  </si>
  <si>
    <t>Document Fiscal Year Focus</t>
  </si>
  <si>
    <t>Document Fiscal Period Focus</t>
  </si>
  <si>
    <t>Q2</t>
  </si>
  <si>
    <t>Trading Symbol</t>
  </si>
  <si>
    <t>ESL</t>
  </si>
  <si>
    <t>Entity Registrant Name</t>
  </si>
  <si>
    <t>ESTERLINE TECHNOLOGIES CORP</t>
  </si>
  <si>
    <t>Entity Central Index Key</t>
  </si>
  <si>
    <t>Current Fiscal Year End Date</t>
  </si>
  <si>
    <t>--09-28</t>
  </si>
  <si>
    <t>Entity Filer Category</t>
  </si>
  <si>
    <t>Large Accelerated Filer</t>
  </si>
  <si>
    <t>Entity Common Stock, Shares Outstanding</t>
  </si>
  <si>
    <t>CONSOLIDATED BALANCE SHEET (Unaudited) - USD ($) $ in Thousands</t>
  </si>
  <si>
    <t>Sep. 29, 2017</t>
  </si>
  <si>
    <t>Current Assets</t>
  </si>
  <si>
    <t>Cash and cash equivalents</t>
  </si>
  <si>
    <t>Accounts receivable, net of allowances of $14,974 and $16,035</t>
  </si>
  <si>
    <t>Inventories</t>
  </si>
  <si>
    <t>Raw materials and purchased parts</t>
  </si>
  <si>
    <t>Work in progress</t>
  </si>
  <si>
    <t>Finished goods</t>
  </si>
  <si>
    <t>Income tax refundable</t>
  </si>
  <si>
    <t>Prepaid expenses</t>
  </si>
  <si>
    <t>Other current assets</t>
  </si>
  <si>
    <t>Current assets of businesses held for sale</t>
  </si>
  <si>
    <t>Total Current Assets</t>
  </si>
  <si>
    <t>Property, Plant and Equipment</t>
  </si>
  <si>
    <t>Accumulated depreciation</t>
  </si>
  <si>
    <t>Total Property, Plant and Equipment</t>
  </si>
  <si>
    <t>Other Non-Current Assets</t>
  </si>
  <si>
    <t>Goodwill</t>
  </si>
  <si>
    <t>Intangibles, net</t>
  </si>
  <si>
    <t>Deferred income tax benefits</t>
  </si>
  <si>
    <t>Other assets</t>
  </si>
  <si>
    <t>Non-current assets of businesses held for sale</t>
  </si>
  <si>
    <t>Total Assets</t>
  </si>
  <si>
    <t>Current Liabilities</t>
  </si>
  <si>
    <t>Accounts payable</t>
  </si>
  <si>
    <t>Accrued liabilities</t>
  </si>
  <si>
    <t>Current maturities of long-term debt</t>
  </si>
  <si>
    <t>U.S. and foreign income taxes</t>
  </si>
  <si>
    <t>Current liabilities of businesses held for sale</t>
  </si>
  <si>
    <t>Total Current Liabilities</t>
  </si>
  <si>
    <t>Long-Term Liabilities</t>
  </si>
  <si>
    <t>Credit facilities</t>
  </si>
  <si>
    <t>Long-term debt, net of current maturities</t>
  </si>
  <si>
    <t>Deferred income tax liabilities</t>
  </si>
  <si>
    <t>Pension and post-retirement obligations</t>
  </si>
  <si>
    <t>Long-term U.S. income taxes payable</t>
  </si>
  <si>
    <t>Other liabilities</t>
  </si>
  <si>
    <t>Non-current liabilities of businesses held for sale</t>
  </si>
  <si>
    <t>Shareholders' Equity</t>
  </si>
  <si>
    <t>Common stock, par value $.20 per share, authorized 60,000,000 shares, issued 33,164,361 and 33,117,473 shares</t>
  </si>
  <si>
    <t>Additional paid-in capital</t>
  </si>
  <si>
    <t>Treasury stock at cost, repurchased 3,737,327 and 3,135,927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Unaudited) - USD ($) $ in Thousands</t>
  </si>
  <si>
    <t>Statement Of Financial Position [Abstract]</t>
  </si>
  <si>
    <t>Accounts receivable, allowances</t>
  </si>
  <si>
    <t>Common stock, par value</t>
  </si>
  <si>
    <t>Common stock, shares authorized</t>
  </si>
  <si>
    <t>Common stock, shares issued</t>
  </si>
  <si>
    <t>Treasury stock, shares repurchased</t>
  </si>
  <si>
    <t>CONSOLIDATED STATEMENT OF OPERATIONS AND COMPREHENSIVE INCOME (LOSS) (Unaudited) - USD ($) $ in Thousands</t>
  </si>
  <si>
    <t>3 Months Ended</t>
  </si>
  <si>
    <t>Mar. 31, 2017</t>
  </si>
  <si>
    <t>Income Statement [Abstract]</t>
  </si>
  <si>
    <t>Net Sales</t>
  </si>
  <si>
    <t>Cost of Sales</t>
  </si>
  <si>
    <t>Gross Profit</t>
  </si>
  <si>
    <t>Expenses</t>
  </si>
  <si>
    <t>Selling, general &amp; administrative</t>
  </si>
  <si>
    <t>Research, development and engineering</t>
  </si>
  <si>
    <t>License fee income</t>
  </si>
  <si>
    <t>Loss on sale of business</t>
  </si>
  <si>
    <t>Insurance recovery</t>
  </si>
  <si>
    <t>Total Expenses</t>
  </si>
  <si>
    <t>Operating Earnings from Continuing Operations</t>
  </si>
  <si>
    <t>Interest Income</t>
  </si>
  <si>
    <t>Interest Expense</t>
  </si>
  <si>
    <t>Earnings from Continuing Operations Before Income Taxes</t>
  </si>
  <si>
    <t>Income Tax Expense</t>
  </si>
  <si>
    <t>Earnings (Loss) from Continuing Operations Including Noncontrolling Interests</t>
  </si>
  <si>
    <t>Earnings Attributable to Noncontrolling Interests</t>
  </si>
  <si>
    <t>Earnings (Loss) from Continuing Operations Attributable to Esterline, Net of Tax</t>
  </si>
  <si>
    <t>Loss from Discontinued Operations Attributable to Esterline, Net of Tax</t>
  </si>
  <si>
    <t>Net Earnings (Loss) Attributable to Esterline</t>
  </si>
  <si>
    <t>Earnings (Loss) Per Share Attributable to Esterline - Basic:</t>
  </si>
  <si>
    <t>Continuing operations</t>
  </si>
  <si>
    <t>Discontinued operations</t>
  </si>
  <si>
    <t>Earnings (Loss) Per Share</t>
  </si>
  <si>
    <t>Earnings (Loss) Per Share Attributable to Esterline - Diluted:</t>
  </si>
  <si>
    <t>Net Earnings (Loss)</t>
  </si>
  <si>
    <t>Change in Fair Value of Derivative Financial Instruments</t>
  </si>
  <si>
    <t>Income Tax Expense (Benefit)</t>
  </si>
  <si>
    <t>Change in Fair Value of Derivative Financial Instruments, Net of Tax</t>
  </si>
  <si>
    <t>Change in Pension and Post-Retirement Obligations</t>
  </si>
  <si>
    <t>Change in Pension and Post-Retirement Obligations, Net of Tax</t>
  </si>
  <si>
    <t>Foreign Currency Translation Adjustment</t>
  </si>
  <si>
    <t>Comprehensive Income</t>
  </si>
  <si>
    <t>CONSOLIDATED STATEMENT OF CASH FLOWS (Unaudited) - USD ($) $ in Thousands</t>
  </si>
  <si>
    <t>Cash Flows Provided (Used) by Operating Activities</t>
  </si>
  <si>
    <t>Net earnings (loss) including noncontrolling interests</t>
  </si>
  <si>
    <t>Adjustments to reconcile net earnings (loss) including noncontrolling interests to net cash provided (used) by operating activities:</t>
  </si>
  <si>
    <t>Depreciation and amortization</t>
  </si>
  <si>
    <t>Deferred income taxes</t>
  </si>
  <si>
    <t>Share-based compensation</t>
  </si>
  <si>
    <t>Loss on disposal of fixed assets</t>
  </si>
  <si>
    <t>Gain on sale of discontinued operations</t>
  </si>
  <si>
    <t>Gain (loss) on assets held for sale</t>
  </si>
  <si>
    <t>Working capital changes:</t>
  </si>
  <si>
    <t>Accounts receivable</t>
  </si>
  <si>
    <t>Other, net</t>
  </si>
  <si>
    <t>Net Cash Provided (Used) by Operating Activities</t>
  </si>
  <si>
    <t>Cash Flows Provided (Used) by Investing Activities</t>
  </si>
  <si>
    <t>Purchase of capital assets</t>
  </si>
  <si>
    <t>Proceeds from sale of capital assets</t>
  </si>
  <si>
    <t>Proceeds from sale of business</t>
  </si>
  <si>
    <t>Net Cash Provided (Used) by Investing Activities</t>
  </si>
  <si>
    <t>Cash Flows Provided (Used) by Financing Activities</t>
  </si>
  <si>
    <t>Proceeds provided by stock issuance under employee stock plans</t>
  </si>
  <si>
    <t>Withholding taxes on restricted stock units vested</t>
  </si>
  <si>
    <t>Shares repurchased</t>
  </si>
  <si>
    <t>Repayment of long-term credit facilities</t>
  </si>
  <si>
    <t>Repayment of long-term debt</t>
  </si>
  <si>
    <t>Proceeds from issuance of long-term credit facilities</t>
  </si>
  <si>
    <t>Net Cash Provided (Used) by Financing Activities</t>
  </si>
  <si>
    <t>Effect of Foreign Exchange Rates on Cash and Cash Equivalents</t>
  </si>
  <si>
    <t>Net Increase (Decrease) in Cash and Cash Equivalents</t>
  </si>
  <si>
    <t>Cash and Cash Equivalents - Beginning of Year</t>
  </si>
  <si>
    <t>Cash and Cash Equivalents - End of Period</t>
  </si>
  <si>
    <t>Supplemental Cash Flow Information:</t>
  </si>
  <si>
    <t>Cash paid for interest</t>
  </si>
  <si>
    <t>Cash paid for taxes</t>
  </si>
  <si>
    <t>Basis of Presentation</t>
  </si>
  <si>
    <t>Organization Consolidation And Presentation Of Financial Statements [Abstract]</t>
  </si>
  <si>
    <t>Note 1 – Basis of Presentation The consolidated balance sheet as of March 30, 2018, the consolidated statement of operations and comprehensive income (loss) for the three and six month periods ended March 30, 2018, and March 31, 2017, and the consolidated statement of cash flows for the six-month periods ended March 30, 2018, and March 31, 2017, are unaudited but, in the opinion of management, all of the necessary adjustments, consisting of normal recurring accruals, have been made to present fairly the financial statements referred to above in accordance with generally accepted accounting principles for interim financial information and with the instructions to Form 10-Q and Article 10 of Regulation S-X. Accordingly, the above statements do not include all of the footnotes required for complete financial statements. The results of operations and cash flows for the interim periods presented are not necessarily indicative of results that can be expected for the full year. The notes to the consolidated financial statements in the Company’s Annual Report on Form 10-K/A for the fiscal year ended September 29, 2017, provide a summary of significant accounting policies and additional financial information that should be read in conjunction with this Form 10-Q. The timing of the Company’s revenues is impacted by the purchasing patterns of customers and, as a result, revenues are not generated evenly throughout the year. Moreover, the Company’s first fiscal quarter, October through December, includes significant holiday periods in both Europe and North America, resulting in fewer business days.</t>
  </si>
  <si>
    <t>Recent Accounting Pronouncements</t>
  </si>
  <si>
    <t>Note 2 – Recent Accounting Pronouncements In August 2017 the Financial Accounting Standards Board (“FASB”) amended its guidance on the financial reporting of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the Company’s first quarter of fiscal year 2020 and will require a modified retrospective approach on existing cash flow and net investment hedges. The presentation and disclosure requirements will be applied prospectively. The Company is currently evaluating the impact this guidance will have on the Company’s consolidated financial statements and the timing of adoption. In March 2017 the FASB issued new guidance on the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s the standard will have on the Company’s consolidated financial statements and related disclosures beyond the change in income statement presentation. This new standard is effective for the Company in fiscal year 2019, with early adoption permitted. In January 2017 the FASB issued new guidance regarding the goodwill impairment test. The new guidance eliminates the Step 2 valuation test when evaluating goodwill for impairment. The new guidance requires that an entity performs its annual or interim goodwill test by comparing the fair value of the reporting unit with its carrying amount. An entity should recognize an impairment charge for the amount by which the carrying amount exceeds the reporting unit’s fair value. The loss recognized should not exceed the total amount of goodwill allocated to that reporting unit. The guidance is effective for the Company in fiscal year 2021, with early adoption permitted. The standard was implemented in the first quarter of fiscal 2018. In October 2016 the FASB issued new guidance regarding income taxes. The new guidance will require the tax effects of intercompany transactions, other than sales of inventory, to be recognized currently, eliminating an exception under current Generally Accepted Accounting Principles (GAAP) in which the tax effects of intra-entity asset transfers are deferred until the transferred asset is sold to a third party or otherwise recovered through use. The Company is evaluating the effect the updated standard will have on the Company’s consolidated financial statements and related disclosures. The guidance will be effective for the Company in fiscal year 2019, with early adoption permitted. In August 2016 the FASB issued new guidance addressing how certain cash receipts and cash payments are presented and classified in the statement of cash flows. The Company is evaluating the effect the updated standard will have on the Company’s consolidated financial statements and related disclosures. The guidance will be effective for the Company in fiscal year 2019,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The new standard is effective for the Company in 2021, with early adoption permitted, but not earlier than 2020. In February 2016 the FASB issued a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The new standard is effective for the Company in fiscal year 2020, with early adoption permitted. In July 2015 the FASB issued guidance which simplifies the subsequent measurement of inventory by requiring inventory to be measured at the lower of cost and net realizable value. Net realizable value is the estimated selling price of inventory in the ordinary course of business, less reasonably predictable costs of completion, disposal and transportation. This new guidance was adopted in the first quarter of fiscal 2018, with no impact to the Company’s consolidated financial statements and related disclosures. Revenue Recognition In May 2014 the FASB issued a comprehensive new revenue recognition standard that effectively replaces all current guidance on the topic. The guidance permits the use of either a retrospective or a cumulative effect transition method. The Company has performed a review of the new guidance against the Company’s current accounting practices. The Company has reviewed a representative sample of contracts and other agreements with customers and evaluated the provisions contained within these agreements compared with the amended guidance. This amended guidance is expected to change the revenue recognition practices for a number of revenue streams across our businesses; the most significant will be for certain U.S. government contracts and certain other contracts that meet one or more of the mandatory criteria, which will move revenue recognition from a “point-in-time” basis to an “over-time” basis. The ongoing effect of recording revenue on an “over-time” basis is not expected to be materially different than under the historical guidance. The amended guidance is also expected to change the recognition of certain development costs that are contractually guaranteed for reimbursement by our customers. Contractually guaranteed reimbursements for development efforts are currently recognized as the development activities are performed. Under the amended guidance, the contractually guaranteed reimbursement specific to the development effort will be deferred as a contract liability and recognized as revenue when future products are delivered to the customer in cases where the Company does not transfer all intellectual property rights related to the development effort to the customer or does not have an enforceable right to payment for performance completed to date. The costs associated with development effort under an arrangement with contractually guaranteed reimbursement will also be deferred, up to the amount reimbursed, and recognized through cost of goods sold as products are delivered to the customer. The ongoing effect of deferring contractually guaranteed reimbursements and the related costs until products are delivered to the customer is not expected to be materially different than under the historical guidance. The new standard also significantly enhances required disclosures regarding revenue and related assets and liabilities. The Company is in the process of implementing changes to business processes, systems and internal controls required to adopt the new accounting standard. The updated standard becomes effective for the Company in the first quarter of fiscal 2019, with early adoption permitted. The Company expects to apply the standard using the cumulative effect transition basis, with a cumulative effect adjustment recognized at the beginning of fiscal year 2019.</t>
  </si>
  <si>
    <t>Earnings Per Share and Shareholders Equity</t>
  </si>
  <si>
    <t>Earnings Per Share [Abstract]</t>
  </si>
  <si>
    <t>Note 3 – Earnings Per Share and Shareholders’ Equity Basic earnings per share is computed on the basis of the weighted average number of shares outstanding during the year. Diluted earnings per share includes the dilutive effect of stock options, restricted stock units and share units related to the Company’s performance share plan to the extent that performance share plan objectives are met. Common shares issuable from stock options excluded from the calculation of diluted earnings per shares because they were anti-dilutive were 970,625 in the three-month period ending March 30, 2018. Due to the net loss for the six months ending March 30, 2018, there was no impact from common shares issuable from stock options for diluted shares. Common shares issuable from stock options excluded from the calculation of diluted earnings per share because they were anti-dilutive were 740,575 and 775,225 in the three and six-month periods ending March 31, 2017, respectively. Shares used for calculating earnings per share are disclosed in the following table:
In Thousands
Three Months Ended
Six Months Ended
March 30,
March 31,
March 30,
March 31,
2018
2017
2018
2017
Shares used for basic earnings per share
29,614
29,719
29,758
29,633
Shares used for diluted earnings per share
29,726
29,959
29,758
29,895
The authorized capital stock of the Company consists of 25,000 shares of preferred stock ($100 par value), 475,000 shares of serial preferred stock ($1.00 par value), each issuable in series, and 60,000,000 shares of common stock ($.20 par value). As of March 30, 2018, and September 29, 2017, there were no shares of preferred stock or serial preferred stock outstanding. In June 2014 the Company’s Board of Directors approved a $200 million share repurchase program. In March 2015 the Company’s Board of Directors approved an additional $200 million for the share repurchase program. Under the program, the Company is authorized to repurchase up to $4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 During the three months ended March 30, 2018, the Company repurchased 313,900 shares under this program at an average price paid per share of $73.29, for an aggregate purchase price of $23.0 million. During the six months ended March 30, 2018, the Company repurchased 601,400 shares under this program at an average price paid per share of $72.25, for an aggregate purchase price of $43.4 million. There were no shares repurchased during the three or six months ended March 31, 2017. There have been no shares repurchased subsequent to March 30, 2018. Since the program began, the Company has repurchased 3,737,327 shares for an aggregate purchase price of $352.0 million, with $48.0 million in shares remaining available for repurchase in the future. Changes in issued and outstanding common shares are summarized as follows:
Six Months Ended
Year Ended
March 30,
September 29,
2018
2017
Shares Issued:
Balance, beginning of year
33,117,473
32,564,252
Shares issued under share-based compensation plans
46,888
553,221
Balance, end of current period
33,164,361
33,117,473
Treasury Stock:
Balance, beginning of year
(3,135,927
)
(3,135,927
)
Shares purchased
(601,400
)
-
Balance, end of current period
(3,737,327
)
(3,135,927
)
Shares outstanding, end of period
29,427,034
29,981,546
The components of Accumulated Other Comprehensive Income (Loss):
In Thousands
March 30,
September 29,
2018
2017
Unrealized gain on derivative contracts
$
6,096
$
13,469
Tax effect
(1,958
)
(3,892
)
4,138
9,577
Pension and post-retirement obligations
(79,921
)
(81,782
)
Tax effect
27,482
27,956
(52,439
)
(53,826
)
Foreign currency translation adjustment
(204,442
)
(222,621
)
Accumulated other comprehensive income (loss)
$
(252,743
)
$
(266,870
)</t>
  </si>
  <si>
    <t>Retirement Benefits</t>
  </si>
  <si>
    <t>Compensation And Retirement Disclosure [Abstract]</t>
  </si>
  <si>
    <t>Note 4 – Retirement Benefits The Company’s pension plans principally include a U.S. pension plan maintained by Esterline and a non-U.S. plan maintained by CMC Electronics, Inc. (CMC). The Company also sponsors a number of other non-U.S. defined benefit pension plans, primarily in Belgium, France and Germany. Components of periodic pension cost consisted of the following:
In Thousands
Three Months Ended
Six Months Ended
March 30,
March 31,
March 30,
March 31,
2018
2017
2018
2017
Components of Net Periodic Cost
Service cost
$
3,396
$
3,368
$
6,769
$
6,725
Interest cost
4,120
3,734
8,227
7,455
Expected return on plan assets
(6,826
)
(6,290
)
(13,634
)
(12,555
)
Amortization of prior service cost
127
115
253
229
Amortization of actuarial (gain) loss
799
1,638
1,596
3,401
Net periodic cost (benefit)
$
1,616
$
2,565
$
3,211
$
5,255
The Company amortizes prior service cost and actuarial gains and losses from accumulated other comprehensive income to expense over the remaining service period.</t>
  </si>
  <si>
    <t>Fair Value Measurements</t>
  </si>
  <si>
    <t>Fair Value Disclosures [Abstract]</t>
  </si>
  <si>
    <t>Note 5 – Fair Value Measurements 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 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not observable and therefore obtained from indirect market information that is significant to the overall fair value measurement and which require a significant degree of management judgment. The following table sets forth the Company’s financial assets and liabilities that were measured at fair value on a recurring basis by level within the fair value hierarchy at March 30, 2018, and September 29, 2017.
In Thousands
Level 2
March 30,
September 29,
2018
2017
Assets:
Derivative contracts designated as hedging instruments
$
8,473
$
13,932
Derivative contracts not designated as hedging instruments
745
284
Embedded derivatives
1,118
746
Liabilities:
Derivative contracts designated as hedging instruments
$
2,378
$
464
Derivative contracts not designated as hedging instruments
874
2,440
Embedded derivatives
1,191
2,239
In Thousands
Level 3
March 30,
September 29,
2018
2017
Assets:
Estimated value of assets held for sale
$
18,418
$
19,835
Liabilities:
Estimated value of liabilities held for sale
$
7,636
$
8,908
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 The Company’s derivative contracts consist of foreign currency exchange contracts and, from time to time,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 The Company’s board of directors previously approved the plan to sell certain non-core business units. Based upon the estimated fair values, the Company adjusted the carrying value of the assets and liabilities of the businesses to fair value. Principal assumptions used in measuring the estimated value of assets and liabilities held for sale included estimated selling price of the discontinued business, discount rates, industry growth rates, and pricing of comparable transactions in the market. The valuations are categorized as Level 3 in the fair value hierarchy.</t>
  </si>
  <si>
    <t>Derivative Financial Instruments</t>
  </si>
  <si>
    <t>Derivative Instruments And Hedging Activities Disclosure [Abstract]</t>
  </si>
  <si>
    <t>Note 6 – Derivative Financial Instruments 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 The fair value of derivative instruments is presented on a gross basis, as the Company does not have any derivative contracts which are subject to master netting arrangements. The Company did not have any hedges with credit-risk-related contingent features or that required the posting of collateral as of March 30, 2018, and September 29, 2017. The cash flows from derivative contracts are recorded in operating activities in the Consolidated Statement of Cash Flows.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March 30, 2018, and September 29, 2017, the Company had outstanding foreign currency forward exchange contracts principally to sell U.S. dollars with notional amounts of $476.8 million and $406.9 million, respectively. The notional value of our foreign currency forward contracts includes $100.0 million related to the hedge of a portion of our net monetary assets, including the embedded derivatives in our backlog. These notional values consist primarily of contracts for the British pound sterling, Canadian dollar, and European euro and are stated in U.S. dollar equivalents at spot exchange rates at the respective dates. Interest Rate Swaps The Company manages its exposure to interest rate risk by maintaining an appropriate mix of fixed and variable rate debt, which over time are expected to moderate the costs of debt financing. When considered necessary, the Company may use financial instruments in the form of interest rate swaps to help meet this objective. Embedded Derivative Instruments The Company’s embedded derivatives are the result of entering into sales or purchase contracts that are denominated in a currency other than the Company’s functional currency or the supplier’s or customer’s functional currency. Net Investment Hedge In April 2015 the Company issued €330.0 million in 3.625% Senior Notes due April 2023 (2023 Notes) which require semi-annual interest payments in April and October each year until maturity. The Company designated the 2023 Notes and accrued interest as a hedge of the investment of certain foreign business units. The foreign currency gain or loss that is effective as a hedge is reported as a component of AOCI in shareholders’ equity. To the extent that this hedge is ineffective, the foreign currency gain or loss is recorded in earnings. There has been no ineffectiveness of the hedge since inception. Fair Value of Derivative Instruments Fair value of derivative instruments in the Consolidated Balance Sheet at March 30, 2018, and September 29, 2017, consisted of:
In Thousands
Fair Value
March 30,
September 29,
Classification
2018
2017
Foreign Currency Forward Exchange Contracts:
Other current assets
$
8,413
$
11,433
Other assets
805
2,783
Accrued liabilities
1,928
2,506
Other liabilities
1,324
398
Embedded Derivative Instruments:
Other current assets
$
792
$
604
Other assets
326
142
Accrued liabilities
872
1,657
Other liabilities
319
582
The effect of derivative instruments on the Consolidated Statement of Operations and Comprehensive Income (Loss) for the three month and six month periods ended March 30, 2018, and March 31, 2017, consisted of: Fair Value Hedges and Embedded Derivatives The Company recognized the following gains (losses) on contracts designated as fair value hedges and embedded derivatives:
In Thousands
Three Months Ended
Six Months Ended
Gain (Loss)
March 30,
March 31,
March 30,
March 31,
2018
2017
2018
2017
Fair Value Hedges:
Recognized in cost of sales
$
(893
)
$
692
$
(1,271
)
$
(241
)
Recognized in selling, general &amp; administrative
(691
)
561
(1,014
)
(207
)
Embedded derivatives:
Recognized in sales
$
386
$
(518
)
$
706
$
(265
)
Cash Flow Hedges The Company recognized the following gains (losses) on contracts designated as cash flow hedges:
In Thousands
Three Months Ended
Six Months Ended
Gain (Loss)
March 30,
March 31,
March 30,
March 31,
2018
2017
2018
2017
Foreign currency forward exchange contracts:
Recognized in AOCI (effective portion)
$
(11,797
)
$
9,355
$
(14,291
)
$
6,939
Reclassified from AOCI into sales
4,984
(3,446
)
6,918
(7,871
)
Net Investment Hedges The Company recognized the following gains (losses) on contracts designated as net investment hedges:
In Thousands
Three Months Ended
Six Months Ended
Gain (Loss)
March 30,
March 31,
March 30,
March 31,
2018
2017
2018
2017
2023 Notes and Accrued Interest:
Recognized in AOCI
$
(10,682
)
$
(4,534
)
$
(16,979
)
$
19,379
During the second quarter of fiscal 2018 and 2017, the Company recorded gains of $2.3 million and $1.1 million, respectively, on foreign currency forward exchange contracts that have not been designated as accounting hedges. During the first six months of fiscal 2018 and 2017, the Company recorded gains of $2.4 million and $0.2 million, respectively, on foreign currency forward exchange contracts that have not been designated as accounting hedges. These foreign currency exchange gains and losses are included in selling, general and administrative expense. There was no significant impact to the Company’s earnings related to the ineffective portion of any hedging instruments during the first six months of fiscal 2018 and 2017. In addition, there was no significant impact to the Company’s earnings when a hedged firm commitment no longer qualified as a fair value hedge or when a hedged forecasted transaction no longer qualified as a cash flow hedge during the first six months of fiscal 2018 and 2017. Amounts included in AOCI are reclassified into earnings when the hedged transaction settles. The Company expects to reclassify approximately $7.0 million of net gain into earnings over the next 12 months. The maximum duration of the Company’s foreign currency cash flow hedge contracts at March 30, 2018, was 24 months.</t>
  </si>
  <si>
    <t>Insurance Recovery</t>
  </si>
  <si>
    <t>Insurance [Abstract]</t>
  </si>
  <si>
    <t>Note 7 – Insurance Recovery In the second quarter of fiscal 2017 the Company received a $5.2 million insurance recovery due to an energetic incident at one of its countermeasure operations, which occurred in the third quarter of fiscal 2016. The insurance recovery from this incident was $7.8 million for the first six months of 2017. Management does not anticipate additional insurance recoveries arising from this matter in fiscal 2018. The insurance recovery is reported as a separate line item on the Consolidated Statement of Operations and Comprehensive Income (Loss) and is included in Advanced Materials segment earnings.</t>
  </si>
  <si>
    <t>License Fee Income</t>
  </si>
  <si>
    <t>Revenues [Abstract]</t>
  </si>
  <si>
    <t>Note 8 – License Fee Income On January 4, 2018, the Company granted an exclusive license to a third party to manufacture, repair and sell certain legacy avionics components for $4.5 million. In addition, the Company sold $0.4 million in inventory. The Company will be paid a 15% royalty on future sales of the licensed product. The Company recorded $2.3 million in license fee income, net of the write-off of the related intangible assets of $2.2 million. On December 22, 2017, the Company granted an exclusive license to a third party to manufacture, repair and sell certain legacy control devices for $3.0 million. Additionally, the Company sold certain inventory and manufacturing equipment to the licensee for $1.0 million. The Company will be paid a 15% royalty on future sales of the licensed product. The license fee income is reported as a separate line item on the Consolidated Statement of Operations and Comprehensive Income (Loss) and is included in Avionics &amp; Controls segment earnings.</t>
  </si>
  <si>
    <t>Sale of Business</t>
  </si>
  <si>
    <t>Gain Loss On Disposition Of Assets [Abstract]</t>
  </si>
  <si>
    <t>Note 9 – Sale of Business In March 2018 the Board of Directors approved the sale of the Kirkhill business, and on March 15, 2018, the Company sold the assets and certain liabilities of this business to TransDigm, Inc. for $50 million before selling costs. The Company incurred an estimated $5.3 million loss on sale of the business and an estimated $0.7 million gain after tax due to the release of a valuation allowance on a capital loss carryover. Based on current discontinued operations accounting guidance, the sale of the Kirkhill business does not qualify as a discontinued operation.</t>
  </si>
  <si>
    <t>Income Taxes</t>
  </si>
  <si>
    <t>Income Tax Disclosure [Abstract]</t>
  </si>
  <si>
    <t xml:space="preserve">Note 10 – Income Tax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SEC recognized that a company’s review of certain income tax effects of the Act may be incomplete at the time financial statements are issued. According to FASB Accounting Standards Update No. 2018-05, if a company does not have the necessary information available for certain effects of the Act, the Company may record provisional numbers and adjust those amounts during the measurement period not to extend beyond one year. At March 30, 2018, the Company had not completed the accounting for the tax effects of enactment of the Act; however, in certain cases, as described below, the Company made a reasonable estimate of the effects on its existing deferred tax balances and the one-time transition tax. In other cases, the Company was not able to make a reasonable estimate and continued to account for those items based on its existing accounting under ASC 740, Income Taxes, and the provisions of the tax laws that were in effect immediately prior to enactment. For the items for which the Company was able to determine a reasonable estimate, the Company recognized a provisional amount of $48.6 million, which is included as a component of income tax expense from continuing operations. In all cases, the Company will continue to make and refine the calculations as additional analysis is completed. In addition, the estimates may also be affected as the Company gains a more thorough understanding of the tax law. Provisional Amounts U.S. Deferred Tax Assets and Liabilities The Company remeasured certain deferred tax assets and liabilities based on the rates at which they are expected to reverse in the future, which is generally 21%. However, the Company is still analyzing certain aspects of the Act and refining its calculations, including evaluation of limits on employee remuneration, which could affect the measurement of these balances or potentially give rise to new deferred tax amounts. The provisional amount recorded related to the remeasurement of the deferred tax balance was $6.6 million. Foreign Tax Effects The one-time transition tax is based on the Company’s total post-1986 earnings and profits (E&amp;P) that the Company previously deferred from U.S. income taxes. The Company recorded a provisional amount for its one-time transition tax liability resulting in an increase in income tax expense of $42.0 million. The Company is still analyzing certain aspects of the Act and refining its calculations, which could potentially affect the measurement of these amounts, including the benefit attributable to foreign tax credits and related elections. Further, the transition tax is based in part on the amount of those earnings held in cash and other specified assets. This amount may change when the Company finalizes the calculations of post-1986 foreign E&amp;P previously deferred from U.S. taxation and finalizes the amounts of cash or other specified assets. The Act sets certain limits that may restrict the Company’s use of any foreign tax credits generated from the one-time transaction tax. As of the date of this report, management was not able to (1) determine a reasonable estimate of the tax liability for the Company’s remaining outside basis; (2) complete an analysis of the Global Intangible Low Taxed Income (GILTI); and (3) evaluate how the Act will impact the Company’s existing APB 23 position to indefinitely reinvest unremitted foreign earnings. The income tax rate for the second quarter of fiscal 2018 was 7.9% compared to the prior year period of 27.2%. The 7.9% income tax rate mainly reflected a $4.7 million tax benefit from a reduction of a capital loss valuation reserve due to the realization of a capital gain upon the sale of the Kirkhill business. In addition, the income tax rate for the second fiscal quarter of 2018 reflects a blended U.S. tax rate of 24.5%, which is based upon an income tax rate of 35% for our first three months of fiscal 2018 and 21% for the balance of year ending September 28, 2018. The income tax rate for the first six months of fiscal 2018 was 122.7% mainly due to the effect of the Act. In addition, the income tax rate for the first six months of fiscal 2018 reflected a $4.7 million tax benefit from a release of a capital loss valuation reserve due to a realized capital gain upon the sale of the Kirkhill business. The 18.3% income tax rate in the first six months of fiscal 2017 reflected the following items: the Company recognized $5.4 million of discrete tax benefits primarily related to a reduction of the income tax rate in France for fiscal 2020 and the early adoption of the accounting standard update for employee share-based payment awards. By the end of fiscal 2018, it is reasonably possible that approximately $1.0 million of tax benefits that are currently unrecognized could be recognized as a result of settlement of examinations and/or the expiration of applicable statutes of limitations. The Company recognizes interest related to unrecognized tax benefits in income tax expense. </t>
  </si>
  <si>
    <t>Debt</t>
  </si>
  <si>
    <t>Debt Disclosure [Abstract]</t>
  </si>
  <si>
    <t>Note 11 – Debt Long-term debt at March 30, 2018 and September 29, 2017, consisted of the following:
In Thousands
March 30,
September 29,
2018
2017
U.S. credit facility
$
45,000
$
50,000
U.S. Term Loan, due April 2020
218,750
225,000
3.625% Senior Notes, due April 2023
406,692
389,862
Government refundable advances
44,590
45,549
Obligation under capital leases
70,378
71,091
Debt issuance costs
(4,158
)
(4,654
)
781,252
776,848
Less current maturities
15,170
17,424
Carrying amount of long-term debt
$
766,082
$
759,424
U.S. Credit Facility On April 9, 2015, the Company amended its secured credit facility to extend the maturity to April 9, 2020, increase the revolving credit facility to $500 million, and provide for a delayed-draw term loan facility of $250 million, which was drawn on August 3, 2015. The Company recorded $2.3 million in debt issuance costs. The credit facility is secured by substantially all the Company’s assets, and interest is based on standard inter-bank offering rates. The interest rate ranges from LIBOR plus 1.25% to LIBOR plus 2.00% depending on leverage ratios at the time the funds are drawn. At March 30, 2018, the Company had $45.0 million outstanding under the secured credit facility at an interest rate of LIBOR plus 1.50%, which was 3.38%. On February 13, 2018, the Company obtained a waiver and consent from the required lenders under the Company’s U.S. credit facilities of the financial reporting breaches resulting from the Restatement described in Note 2 of Company’s fiscal 2017 Form 10-K/A. As of March 30, 2018, the Company is in compliance with the lenders’ requirements. U.S. Term Loan, due April 2020 On August 3, 2015, the Company borrowed $250 million under the amended secured credit facility (U.S. Term Loan, due 2020). The interest rate on the U.S. Term Loan, due 2020, ranges from LIBOR plus 1.25% to LIBOR plus 2.00%. At March 30, 2018, the interest rate was LIBOR plus 1.50%, or 3.38%. The loan amortizes at 1.25% of the original principal balance quarterly through March 2020, with the remaining balance due in April 2020. 3.625% Senior Notes, due April 2023 In April 2015 TA Mfg. Limited, a wholly owned subsidiary of the Company, issued €330.0 million in 3.625% Notes, due 2023, requiring semi-annual interest payments in April and October of each year until maturity. The notes are designated as a net investment hedge and translated to U.S. dollars each period, with the associated gains or losses recorded to AOCI. The net proceeds from the sale of the notes, after deducting $5.9 million of debt issuance costs, were $350.8 million. The 2023 Notes are general unsecured senior obligations of the Company. The 2023 Notes are unconditionally guaranteed on a senior basis by the Company and certain subsidiaries of the Company that are guarantors under the Company’s existing secured credit facility. The 2023 Notes are subject to redemption at the option of the Company, in whole or in part at redemption prices starting at 102.719% of the principal amount plus accrued interest during the period beginning April 15, 2018, and declining annually to 100% of principal and accrued interest on or after April 15, 2021. Based on quoted market prices, the fair value of the Company’s 2023 Notes was $414.3 million and $403.2 million as of March 30, 2018, and September 29, 2017, respectively. The carrying amount of the secured credit facility and the U.S. Term Loan, due 2020, approximate fair value. The estimate of fair value for the 2023 Notes is based on Level 2 inputs as defined in the fair value hierarchy described in Note 5. Government Refundable Advances Government refundable advances consist of payments received from the Canadian government to assist in research and development related to commercial aviation. The requirement to repay this advance is solely based on year-over-year commercial aviation revenue growth at CMC beginning in 2014. Imputed interest on the advance was 2.52% at March 30, 2018. The debt recognized was $44.6 million and $45.5 million at March 30, 2018, and September 29, 2017, respectively. Obligation Under Capital Lease The Company leases building and equipment under capital leases. The present value of the minimum capital lease payments, net of the current portion, totaled $68.3 million and $69.0 million as of March 30, 2018, and September 29, 2017, respectively.</t>
  </si>
  <si>
    <t>Commitments and Contingencies</t>
  </si>
  <si>
    <t>Commitments And Contingencies Disclosure [Abstract]</t>
  </si>
  <si>
    <t xml:space="preserve">Note 12 – Commitments and Contingencies The Company is party to various lawsuits and claims, both as a plaintiff and defendant, and has contingent liabilities arising from the conduct of business, none of which, in the opinion of management, is expected to have a material effect on the Company’s financial position or results of operations. The Company believes that it has made appropriate and adequate provisions for contingent liabilities. On March 5, 2014, the Company entered into a Consent Agreement with the U.S. Department of State’s Directorate of Defense Trade Controls Office of Defense Trade Controls Compliance (DTCC) to resolve alleged International Traffic in Arms Regulations (ITAR) civil violations. The Consent Agreement was closed in fiscal 2017. </t>
  </si>
  <si>
    <t>Employee Stock Plans</t>
  </si>
  <si>
    <t>Disclosure Of Compensation Related Costs Sharebased Payments [Abstract]</t>
  </si>
  <si>
    <t xml:space="preserve">Note 13 – Employee Stock Plans As of March 30, 2018, the Company had three share-based compensation plans, which are described below. The compensation cost that has been charged against income for those plans was $6.7 million and $7.4 million for the first six months of fiscal 2018 and 2017, respectively. During the first six months of fiscal 2018 and 2017, the Company issued 46,888 and 345,484 shares, respectively, under its share-based compensation plans. Employee Stock Purchase Plan (ESPP) The ESPP is a “safe-harbor” designed plan whereby shares are purchased by participants at a discount of 5% of the market value on the purchase date and, therefore, compensation cost is not recorded. Employee Sharesave Scheme The Company offers shares under its employee sharesave scheme for U.K. employees. This plan allows participants the option to purchase shares at a 5% discount of the market price of the stock as of the beginning of the offering period. The term of these options is three years. The sharesave scheme is not a “safe-harbor” design, and therefore, compensation cost is recognized on this plan. Under the sharesave scheme, option exercise prices are equal to the fair market value of the Company’s common stock on the date of grant. There were no grants in the six-month periods ended March 30, 2018, and March 31, 2017. Equity Incentive Plan Under the equity incentive plan, option exercise prices are equal to the fair market value of the Company’s common stock on the date of grant. The Company granted 218,800 and 234,700 options to purchase shares in the six-month periods ended March 30, 2018, and March 31, 2017, respectively. The weighted-average grant date fair value of options granted during the six-month periods ended March 30, 2018, and March 31, 2017, was $30.85 and $32.60 per share, respectively. 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isk-free rate for the contractual life of the option is based on the U.S. Treasury zero coupon issues in effect at the time of the grant.
Six Months Ended
March 30,
March 31,
2018
2017
Volatility
34.32%
34.97 - 35.42%
Risk-free interest rate
2.15 - 2.47%
1.98 - 2.51%
Expected life (years)
5 - 9
5 - 9
Dividends
0
0
The Company granted 42,050 and 37,100 restricted stock units in the six-month periods ended March 30, 2018, and March 31, 2017, respectively. The weighted-average grant date fair value of restricted stock units granted during the six-month periods ended March 30, 2018, and March 31, 2017, was $87.34 and $76.83 per share, respectively. The fair value of each restricted stock unit granted by the Company is equal to the fair market value of the Company’s common stock on the date of grant. The Company granted 33,700 and 42,600 performance share plan (PSP) shares in the six-month periods ended March 30, 2018, and March 31, 2017, respectively. PSP shares will be paid out in shares of Esterline common stock at the end of the three-year performance period. The PSP shares granted in each period equaled the number of shares participants would receive if the Company achieves target performance over the relevant period. The actual number of shares that will be paid out upon completion of the performance period is based on actual performance and may range from 0% to 300% of the target number of shares. </t>
  </si>
  <si>
    <t>Discontinued Operations</t>
  </si>
  <si>
    <t>Discontinued Operations And Disposal Groups [Abstract]</t>
  </si>
  <si>
    <t>Note 14 – Discontinued Operations The Company’s Board of Directors previously approved the plan to sell certain non-core business units including Wallop Defence Systems, Ltd. (Wallop), a manufacturer of flare countermeasure devices; a small distribution business; and a small manufacturing business. On May 4, 2016, the Company sold certain assets of Wallop for 2.5 million British pounds and deferred consideration up to a maximum payment of 9 million British pounds. In the definitive purchase and sale agreement for the sale of these assets, the Company provided standard representations and warranties as well as indemnification to the buyer of the Wallop operation. The Company is obligated to indemnify the buyer for certain losses of up to 5.0 million British pounds, if, among other things, the Company breaches the representations and warranties. In the first quarter of fiscal 2018, the Company received notification of a claim from the buyer of the Wallop operation alleging breaches of representations and warranties primarily associated with defective products and late product deliveries. Although a loss is possible, the amount of any loss related to this claim cannot be estimated at this time. The Company does not expect the possible loss to have a material effect on the Company’s financial position. The deferred consideration is payable based upon receipt of acceptable orders during a three-year period ending May 3, 2019, and is equal to the amount of the acceptable order times a specified percentage ranging from 26.5% to 31%. The earn-out payment is estimated to be 4.8 million British pounds, or $6.7 million, at March 30, 2018. The Company was notified in December 2017 that it earned 1.3 million British pounds, or $1.8 million, in deferred consideration , On March 28, 2017, the Company sold a small manufacturing business for $0.6 million and a note receivable of $2.4 million, resulting in a gain on sale of the business of $0.8 million. The note receivable is due March 28, 2021, with an interest rate of 2.05%. The Company incurred a $0.1 million loss from discontinued operations in the second quarter of fiscal 2018 and no loss from discontinued operations in the second quarter of fiscal 2017. During the first six months of fiscal 2018 and 2017, the company incurred a loss from discontinued operations of $0.2 million and $5.4 million, respectively. Included in the loss of $5.4 million for the first six months of fiscal 2017 was a $4.3 million loss on Wallop assets held for sale, principally due to a reduction in the estimated sale price and the effect of changes of foreign currency exchange rates. There was no significant change to the estimated sale price in the second quarter of fiscal 2018. The operating results of the discontinued operations for the three-month period ended March 30, 2018, consisted of the following:
In Thousands
Avionics &amp;
Sensors &amp;
Advanced
Controls
Systems
Materials
Other
Total
Net Sales
$
-
$
-
$
-
$
-
$
-
Operating earnings (loss)
869
-
(1,207
)
(50
)
(388
)
Tax expense (benefit)
10
-
(308
)
(13
)
(311
)
Income (loss) from discontinued operations
$
859
$
-
$
(899
)
$
(37
)
$
(77
)
Included in Operating Earnings (Loss):
Gain (loss) on net assets held for sale
$
801
$
-
$
505
$
-
$
1,306
The operating results of the discontinued operations for the three-month period ended March 31, 2017, consisted of the following:
In Thousands
Avionics &amp;
Sensors &amp;
Advanced
Controls
Systems
Materials
Other
Total
Net Sales
$
2,268
$
-
$
-
$
-
$
2,268
Operating earnings (loss)
752
(2
)
(1,269
)
(289
)
(808
)
Tax expense (benefit)
(191
)
-
(482
)
(101
)
(774
)
Income (loss) from discontinued operations
$
943
$
(2
)
$
(787
)
$
(188
)
$
(34
)
Included in Operating Earnings (Loss):
Gain (loss) on net assets held for sale
$
54
$
-
$
265
$
-
$
319
Gain on sale of discontinued operations
1,188
-
-
-
1,188
The operating results of the discontinued operations for the six-month period ended March 30, 2018, consisted of the following:
In Thousands
Avionics &amp;
Sensors &amp;
Advanced
Controls
Systems
Materials
Other
Total
Net Sales
$
-
$
-
$
-
$
-
$
-
Operating earnings (loss)
883
-
(1,490
)
(50
)
(657
)
Tax expense (benefit)
33
-
(434
)
(13
)
(414
)
Income (loss) from discontinued operations
$
850
$
-
$
(1,056
)
$
(37
)
$
(243
)
Included in Operating Earnings (Loss):
Gain (loss) on net assets held for sale
$
750
$
-
$
645
$
-
$
1,395
The operating results of the discontinued operations for the six-month period ended March 31, 2017, consisted of the following:
In Thousands
Avionics &amp;
Sensors &amp;
Advanced
Controls
Systems
Materials
Other
Total
Net Sales
$
4,964
$
-
$
-
$
-
$
4,964
Operating earnings (loss)
(119
)
893
(6,616
)
(893
)
(6,735
)
Tax expense (benefit)
(430
)
-
(623
)
(312
)
(1,365
)
Income (loss) from discontinued operations
$
311
$
893
$
(5,993
)
$
(581
)
$
(5,370
)
Included in Operating Earnings (Loss):
Gain (loss) on net assets held for sale
$
(86
)
$
-
$
(4,323
)
$
-
$
(4,409
)
Gain on sale of discontinued operations
1,188
-
-
-
1,188
Assets and Liabilities Held for Sale within the Consolidated Balance Sheet at March 30, 2018, are comprised of the following:
In Thousands
Avionics &amp;
Sensors &amp;
Advanced
Controls
Systems
Materials
Total
Other current assets
$
-
$
-
$
4,300
$
4,300
Current Assets of Businesses Held for Sale
-
-
4,300
4,300
Net property, plant and equipment
5,262
-
-
5,262
Other assets
-
-
8,856
8,856
Non-Current Assets of Businesses Held for Sale
5,262
-
8,856
14,118
Accounts payable
-
-
30
30
Accrued liabilities
-
-
4,499
4,499
Current Liabilities of Businesses Held for Sale
-
-
4,529
4,529
Deferred income tax liabilities
-
-
2,787
2,787
Other liabilities
-
-
320
320
Non-Current Liabilities of Businesses Held for Sale
-
-
3,107
3,107
Net Assets of Businesses Held for Sale
$
5,262
$
-
$
5,520
$
10,782
Assets and Liabilities Held for Sale within the Consolidated Balance Sheet at September 29, 2017, were comprised of the following:
In Thousands
Avionics &amp;
Sensors &amp;
Advanced
Controls
Systems
Materials
Total
Other current assets
$
-
$
-
$
6,501
$
6,501
Current Assets of Businesses Held for Sale
-
-
6,501
6,501
Net property, plant and equipment
5,262
-
-
5,262
Other assets
-
-
8,072
8,072
Non-Current Assets of Businesses Held for Sale
5,262
-
8,072
13,334
Accounts payable
-
-
138
138
Accrued liabilities
-
-
7,046
7,046
Current Liabilities of Businesses Held for Sale
-
-
7,184
7,184
Deferred income tax liabilities
-
-
1,404
1,404
Other liabilities
-
-
320
320
Non-Current Liabilities of Businesses Held for Sale
-
-
1,724
1,724
Net Assets of Businesses Held for Sale
$
5,262
$
-
$
5,665
$
10,927</t>
  </si>
  <si>
    <t>Business Segment Information</t>
  </si>
  <si>
    <t>Segment Reporting [Abstract]</t>
  </si>
  <si>
    <t>Note 15 – Business Segment Information Business segment information for continuing operations includes the segments of Avionics &amp; Controls, Sensors &amp; Systems and Advanced Materials.
In Thousands
Three Months Ended
Six Months Ended
March 30,
March 31,
March 30,
March 31,
2018
2017
2018
2017
Sales
Avionics &amp; Controls
$
212,814
$
213,293
$
415,517
$
405,975
Sensors &amp; Systems
198,153
182,727
373,621
350,483
Advanced Materials
106,662
113,111
210,536
211,089
$
517,629
$
509,131
$
999,674
$
967,547
Earnings from Continuing Operations Before Income Taxes
Avionics &amp; Controls
$
23,673
$
20,772
$
44,058
$
38,689
Sensors &amp; Systems
19,271
26,357
30,984
44,500
Advanced Materials
9,553
28,322
24,136
38,202
Segment Earnings
52,497
75,451
99,178
121,391
Corporate expense
(18,573
)
(20,021
)
(38,621
)
(37,265
)
Interest income
449
100
747
196
Interest expense
(8,167
)
(7,458
)
(15,771
)
(15,346
)
$
26,206
$
48,072
$
45,533
$
68,976</t>
  </si>
  <si>
    <t>Recent Accounting Pronouncements (Policies)</t>
  </si>
  <si>
    <t>In August 2017 the Financial Accounting Standards Board (“FASB”) amended its guidance on the financial reporting of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the Company’s first quarter of fiscal year 2020 and will require a modified retrospective approach on existing cash flow and net investment hedges. The presentation and disclosure requirements will be applied prospectively. The Company is currently evaluating the impact this guidance will have on the Company’s consolidated financial statements and the timing of adoption. In March 2017 the FASB issued new guidance on the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s the standard will have on the Company’s consolidated financial statements and related disclosures beyond the change in income statement presentation. This new standard is effective for the Company in fiscal year 2019, with early adoption permitted. In January 2017 the FASB issued new guidance regarding the goodwill impairment test. The new guidance eliminates the Step 2 valuation test when evaluating goodwill for impairment. The new guidance requires that an entity performs its annual or interim goodwill test by comparing the fair value of the reporting unit with its carrying amount. An entity should recognize an impairment charge for the amount by which the carrying amount exceeds the reporting unit’s fair value. The loss recognized should not exceed the total amount of goodwill allocated to that reporting unit. The guidance is effective for the Company in fiscal year 2021, with early adoption permitted. The standard was implemented in the first quarter of fiscal 2018. In October 2016 the FASB issued new guidance regarding income taxes. The new guidance will require the tax effects of intercompany transactions, other than sales of inventory, to be recognized currently, eliminating an exception under current Generally Accepted Accounting Principles (GAAP) in which the tax effects of intra-entity asset transfers are deferred until the transferred asset is sold to a third party or otherwise recovered through use. The Company is evaluating the effect the updated standard will have on the Company’s consolidated financial statements and related disclosures. The guidance will be effective for the Company in fiscal year 2019, with early adoption permitted. In August 2016 the FASB issued new guidance addressing how certain cash receipts and cash payments are presented and classified in the statement of cash flows. The Company is evaluating the effect the updated standard will have on the Company’s consolidated financial statements and related disclosures. The guidance will be effective for the Company in fiscal year 2019,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The new standard is effective for the Company in 2021, with early adoption permitted, but not earlier than 2020. In February 2016 the FASB issued a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The new standard is effective for the Company in fiscal year 2020, with early adoption permitted. In July 2015 the FASB issued guidance which simplifies the subsequent measurement of inventory by requiring inventory to be measured at the lower of cost and net realizable value. Net realizable value is the estimated selling price of inventory in the ordinary course of business, less reasonably predictable costs of completion, disposal and transportation. This new guidance was adopted in the first quarter of fiscal 2018, with no impact to the Company’s consolidated financial statements and related disclosures. Revenue Recognition In May 2014 the FASB issued a comprehensive new revenue recognition standard that effectively replaces all current guidance on the topic. The guidance permits the use of either a retrospective or a cumulative effect transition method. The Company has performed a review of the new guidance against the Company’s current accounting practices. The Company has reviewed a representative sample of contracts and other agreements with customers and evaluated the provisions contained within these agreements compared with the amended guidance. This amended guidance is expected to change the revenue recognition practices for a number of revenue streams across our businesses; the most significant will be for certain U.S. government contracts and certain other contracts that meet one or more of the mandatory criteria, which will move revenue recognition from a “point-in-time” basis to an “over-time” basis. The ongoing effect of recording revenue on an “over-time” basis is not expected to be materially different than under the historical guidance. The amended guidance is also expected to change the recognition of certain development costs that are contractually guaranteed for reimbursement by our customers. Contractually guaranteed reimbursements for development efforts are currently recognized as the development activities are performed. Under the amended guidance, the contractually guaranteed reimbursement specific to the development effort will be deferred as a contract liability and recognized as revenue when future products are delivered to the customer in cases where the Company does not transfer all intellectual property rights related to the development effort to the customer or does not have an enforceable right to payment for performance completed to date. The costs associated with development effort under an arrangement with contractually guaranteed reimbursement will also be deferred, up to the amount reimbursed, and recognized through cost of goods sold as products are delivered to the customer. The ongoing effect of deferring contractually guaranteed reimbursements and the related costs until products are delivered to the customer is not expected to be materially different than under the historical guidance. The new standard also significantly enhances required disclosures regarding revenue and related assets and liabilities. The Company is in the process of implementing changes to business processes, systems and internal controls required to adopt the new accounting standard. The updated standard becomes effective for the Company in the first quarter of fiscal 2019, with early adoption permitted. The Company expects to apply the standard using the cumulative effect transition basis, with a cumulative effect adjustment recognized at the beginning of fiscal year 2019.</t>
  </si>
  <si>
    <t>Earnings Per Share and Shareholders Equity (Tables)</t>
  </si>
  <si>
    <t>Shares Used for Calculating Earnings Per Share</t>
  </si>
  <si>
    <t>Shares used for calculating earnings per share are disclosed in the following table:
In Thousands
Three Months Ended
Six Months Ended
March 30,
March 31,
March 30,
March 31,
2018
2017
2018
2017
Shares used for basic earnings per share
29,614
29,719
29,758
29,633
Shares used for diluted earnings per share
29,726
29,959
29,758
29,895</t>
  </si>
  <si>
    <t>Schedule of Changes in Issued and Outstanding Common Shares and Treasury Stock</t>
  </si>
  <si>
    <t>Changes in issued and outstanding common shares are summarized as follows:
Six Months Ended
Year Ended
March 30,
September 29,
2018
2017
Shares Issued:
Balance, beginning of year
33,117,473
32,564,252
Shares issued under share-based compensation plans
46,888
553,221
Balance, end of current period
33,164,361
33,117,473
Treasury Stock:
Balance, beginning of year
(3,135,927
)
(3,135,927
)
Shares purchased
(601,400
)
-
Balance, end of current period
(3,737,327
)
(3,135,927
)
Shares outstanding, end of period
29,427,034
29,981,546</t>
  </si>
  <si>
    <t>Schedule of Components of Accumulated Other Comprehensive Income (Loss)</t>
  </si>
  <si>
    <t>The components of Accumulated Other Comprehensive Income (Loss):
In Thousands
March 30,
September 29,
2018
2017
Unrealized gain on derivative contracts
$
6,096
$
13,469
Tax effect
(1,958
)
(3,892
)
4,138
9,577
Pension and post-retirement obligations
(79,921
)
(81,782
)
Tax effect
27,482
27,956
(52,439
)
(53,826
)
Foreign currency translation adjustment
(204,442
)
(222,621
)
Accumulated other comprehensive income (loss)
$
(252,743
)
$
(266,870
)</t>
  </si>
  <si>
    <t>Retirement Benefits (Tables)</t>
  </si>
  <si>
    <t>Schedule of Net Periodic Pension Cost</t>
  </si>
  <si>
    <t>The Company’s pension plans principally include a U.S. pension plan maintained by Esterline and a non-U.S. plan maintained by CMC Electronics, Inc. (CMC). The Company also sponsors a number of other non-U.S. defined benefit pension plans, primarily in Belgium, France and Germany. Components of periodic pension cost consisted of the following:
In Thousands
Three Months Ended
Six Months Ended
March 30,
March 31,
March 30,
March 31,
2018
2017
2018
2017
Components of Net Periodic Cost
Service cost
$
3,396
$
3,368
$
6,769
$
6,725
Interest cost
4,120
3,734
8,227
7,455
Expected return on plan assets
(6,826
)
(6,290
)
(13,634
)
(12,555
)
Amortization of prior service cost
127
115
253
229
Amortization of actuarial (gain) loss
799
1,638
1,596
3,401
Net periodic cost (benefit)
$
1,616
$
2,565
$
3,211
$
5,255</t>
  </si>
  <si>
    <t>Fair Value Measurements (Tables)</t>
  </si>
  <si>
    <t>Schedule of Financial Assets and Liabilities Measured at Fair Value on Recurring Basis</t>
  </si>
  <si>
    <t>The following table sets forth the Company’s financial assets and liabilities that were measured at fair value on a recurring basis by level within the fair value hierarchy at March 30, 2018, and September 29, 2017.
In Thousands
Level 2
March 30,
September 29,
2018
2017
Assets:
Derivative contracts designated as hedging instruments
$
8,473
$
13,932
Derivative contracts not designated as hedging instruments
745
284
Embedded derivatives
1,118
746
Liabilities:
Derivative contracts designated as hedging instruments
$
2,378
$
464
Derivative contracts not designated as hedging instruments
874
2,440
Embedded derivatives
1,191
2,239
In Thousands
Level 3
March 30,
September 29,
2018
2017
Assets:
Estimated value of assets held for sale
$
18,418
$
19,835
Liabilities:
Estimated value of liabilities held for sale
$
7,636
$
8,908</t>
  </si>
  <si>
    <t>Derivative Financial Instruments (Tables)</t>
  </si>
  <si>
    <t>Fair Value of Derivative Instruments In Consolidated Balance Sheet</t>
  </si>
  <si>
    <t>Fair value of derivative instruments in the Consolidated Balance Sheet at March 30, 2018, and September 29, 2017, consisted of:
In Thousands
Fair Value
March 30,
September 29,
Classification
2018
2017
Foreign Currency Forward Exchange Contracts:
Other current assets
$
8,413
$
11,433
Other assets
805
2,783
Accrued liabilities
1,928
2,506
Other liabilities
1,324
398
Embedded Derivative Instruments:
Other current assets
$
792
$
604
Other assets
326
142
Accrued liabilities
872
1,657
Other liabilities
319
582</t>
  </si>
  <si>
    <t>Effect of Derivative Instruments on Consolidated Statement of Operations and Comprehensive Income (Loss)</t>
  </si>
  <si>
    <t>The effect of derivative instruments on the Consolidated Statement of Operations and Comprehensive Income (Loss) for the three month and six month periods ended March 30, 2018, and March 31, 2017, consisted of: Fair Value Hedges and Embedded Derivatives The Company recognized the following gains (losses) on contracts designated as fair value hedges and embedded derivatives:
In Thousands
Three Months Ended
Six Months Ended
Gain (Loss)
March 30,
March 31,
March 30,
March 31,
2018
2017
2018
2017
Fair Value Hedges:
Recognized in cost of sales
$
(893
)
$
692
$
(1,271
)
$
(241
)
Recognized in selling, general &amp; administrative
(691
)
561
(1,014
)
(207
)
Embedded derivatives:
Recognized in sales
$
386
$
(518
)
$
706
$
(265
)
Cash Flow Hedges The Company recognized the following gains (losses) on contracts designated as cash flow hedges:
In Thousands
Three Months Ended
Six Months Ended
Gain (Loss)
March 30,
March 31,
March 30,
March 31,
2018
2017
2018
2017
Foreign currency forward exchange contracts:
Recognized in AOCI (effective portion)
$
(11,797
)
$
9,355
$
(14,291
)
$
6,939
Reclassified from AOCI into sales
4,984
(3,446
)
6,918
(7,871
)
Net Investment Hedges The Company recognized the following gains (losses) on contracts designated as net investment hedges:
In Thousands
Three Months Ended
Six Months Ended
Gain (Loss)
March 30,
March 31,
March 30,
March 31,
2018
2017
2018
2017
2023 Notes and Accrued Interest:
Recognized in AOCI
$
(10,682
)
$
(4,534
)
$
(16,979
)
$
19,379</t>
  </si>
  <si>
    <t>Debt (Tables)</t>
  </si>
  <si>
    <t>Long-Term Debt</t>
  </si>
  <si>
    <t>Long-term debt at March 30, 2018 and September 29, 2017, consisted of the following:
In Thousands
March 30,
September 29,
2018
2017
U.S. credit facility
$
45,000
$
50,000
U.S. Term Loan, due April 2020
218,750
225,000
3.625% Senior Notes, due April 2023
406,692
389,862
Government refundable advances
44,590
45,549
Obligation under capital leases
70,378
71,091
Debt issuance costs
(4,158
)
(4,654
)
781,252
776,848
Less current maturities
15,170
17,424
Carrying amount of long-term debt
$
766,082
$
759,424</t>
  </si>
  <si>
    <t>Employee Stock Plans (Tables)</t>
  </si>
  <si>
    <t>Equity Incentive Plan</t>
  </si>
  <si>
    <t>Share Based Compensation Arrangement By Share Based Payment Award [Line Items]</t>
  </si>
  <si>
    <t>Fair Value of Option Granted using Black-Scholes Pricing Model</t>
  </si>
  <si>
    <t>The fair value of each option granted by the Company was estimated using a Black-Scholes pricing model, which uses the assumptions noted in the following table.
Six Months Ended
March 30,
March 31,
2018
2017
Volatility
34.32%
34.97 - 35.42%
Risk-free interest rate
2.15 - 2.47%
1.98 - 2.51%
Expected life (years)
5 - 9
5 - 9
Dividends
0
0</t>
  </si>
  <si>
    <t>Discontinued Operations (Tables)</t>
  </si>
  <si>
    <t>Schedule of Discontinued Operations</t>
  </si>
  <si>
    <t>The operating results of the discontinued operations for the three-month period ended March 30, 2018, consisted of the following:
In Thousands
Avionics &amp;
Sensors &amp;
Advanced
Controls
Systems
Materials
Other
Total
Net Sales
$
-
$
-
$
-
$
-
$
-
Operating earnings (loss)
869
-
(1,207
)
(50
)
(388
)
Tax expense (benefit)
10
-
(308
)
(13
)
(311
)
Income (loss) from discontinued operations
$
859
$
-
$
(899
)
$
(37
)
$
(77
)
Included in Operating Earnings (Loss):
Gain (loss) on net assets held for sale
$
801
$
-
$
505
$
-
$
1,306
The operating results of the discontinued operations for the three-month period ended March 31, 2017, consisted of the following:
In Thousands
Avionics &amp;
Sensors &amp;
Advanced
Controls
Systems
Materials
Other
Total
Net Sales
$
2,268
$
-
$
-
$
-
$
2,268
Operating earnings (loss)
752
(2
)
(1,269
)
(289
)
(808
)
Tax expense (benefit)
(191
)
-
(482
)
(101
)
(774
)
Income (loss) from discontinued operations
$
943
$
(2
)
$
(787
)
$
(188
)
$
(34
)
Included in Operating Earnings (Loss):
Gain (loss) on net assets held for sale
$
54
$
-
$
265
$
-
$
319
Gain on sale of discontinued operations
1,188
-
-
-
1,188
The operating results of the discontinued operations for the six-month period ended March 30, 2018, consisted of the following:
In Thousands
Avionics &amp;
Sensors &amp;
Advanced
Controls
Systems
Materials
Other
Total
Net Sales
$
-
$
-
$
-
$
-
$
-
Operating earnings (loss)
883
-
(1,490
)
(50
)
(657
)
Tax expense (benefit)
33
-
(434
)
(13
)
(414
)
Income (loss) from discontinued operations
$
850
$
-
$
(1,056
)
$
(37
)
$
(243
)
Included in Operating Earnings (Loss):
Gain (loss) on net assets held for sale
$
750
$
-
$
645
$
-
$
1,395
The operating results of the discontinued operations for the six-month period ended March 31, 2017, consisted of the following:
In Thousands
Avionics &amp;
Sensors &amp;
Advanced
Controls
Systems
Materials
Other
Total
Net Sales
$
4,964
$
-
$
-
$
-
$
4,964
Operating earnings (loss)
(119
)
893
(6,616
)
(893
)
(6,735
)
Tax expense (benefit)
(430
)
-
(623
)
(312
)
(1,365
)
Income (loss) from discontinued operations
$
311
$
893
$
(5,993
)
$
(581
)
$
(5,370
)
Included in Operating Earnings (Loss):
Gain (loss) on net assets held for sale
$
(86
)
$
-
$
(4,323
)
$
-
$
(4,409
)
Gain on sale of discontinued operations
1,188
-
-
-
1,188
Assets and Liabilities Held for Sale within the Consolidated Balance Sheet at March 30, 2018, are comprised of the following:
In Thousands
Avionics &amp;
Sensors &amp;
Advanced
Controls
Systems
Materials
Total
Other current assets
$
-
$
-
$
4,300
$
4,300
Current Assets of Businesses Held for Sale
-
-
4,300
4,300
Net property, plant and equipment
5,262
-
-
5,262
Other assets
-
-
8,856
8,856
Non-Current Assets of Businesses Held for Sale
5,262
-
8,856
14,118
Accounts payable
-
-
30
30
Accrued liabilities
-
-
4,499
4,499
Current Liabilities of Businesses Held for Sale
-
-
4,529
4,529
Deferred income tax liabilities
-
-
2,787
2,787
Other liabilities
-
-
320
320
Non-Current Liabilities of Businesses Held for Sale
-
-
3,107
3,107
Net Assets of Businesses Held for Sale
$
5,262
$
-
$
5,520
$
10,782
Assets and Liabilities Held for Sale within the Consolidated Balance Sheet at September 29, 2017, were comprised of the following:
In Thousands
Avionics &amp;
Sensors &amp;
Advanced
Controls
Systems
Materials
Total
Other current assets
$
-
$
-
$
6,501
$
6,501
Current Assets of Businesses Held for Sale
-
-
6,501
6,501
Net property, plant and equipment
5,262
-
-
5,262
Other assets
-
-
8,072
8,072
Non-Current Assets of Businesses Held for Sale
5,262
-
8,072
13,334
Accounts payable
-
-
138
138
Accrued liabilities
-
-
7,046
7,046
Current Liabilities of Businesses Held for Sale
-
-
7,184
7,184
Deferred income tax liabilities
-
-
1,404
1,404
Other liabilities
-
-
320
320
Non-Current Liabilities of Businesses Held for Sale
-
-
1,724
1,724
Net Assets of Businesses Held for Sale
$
5,262
$
-
$
5,665
$
10,927</t>
  </si>
  <si>
    <t>Business Segment Information (Tables)</t>
  </si>
  <si>
    <t>Business Segment Information for Continuing Operations</t>
  </si>
  <si>
    <t>Business segment information for continuing operations includes the segments of Avionics &amp; Controls, Sensors &amp; Systems and Advanced Materials.
In Thousands
Three Months Ended
Six Months Ended
March 30,
March 31,
March 30,
March 31,
2018
2017
2018
2017
Sales
Avionics &amp; Controls
$
212,814
$
213,293
$
415,517
$
405,975
Sensors &amp; Systems
198,153
182,727
373,621
350,483
Advanced Materials
106,662
113,111
210,536
211,089
$
517,629
$
509,131
$
999,674
$
967,547
Earnings from Continuing Operations Before Income Taxes
Avionics &amp; Controls
$
23,673
$
20,772
$
44,058
$
38,689
Sensors &amp; Systems
19,271
26,357
30,984
44,500
Advanced Materials
9,553
28,322
24,136
38,202
Segment Earnings
52,497
75,451
99,178
121,391
Corporate expense
(18,573
)
(20,021
)
(38,621
)
(37,265
)
Interest income
449
100
747
196
Interest expense
(8,167
)
(7,458
)
(15,771
)
(15,346
)
$
26,206
$
48,072
$
45,533
$
68,976</t>
  </si>
  <si>
    <t>Earnings Per Share and Shareholders Equity - Additional Information (Detail) - USD ($)</t>
  </si>
  <si>
    <t>1 Months Ended</t>
  </si>
  <si>
    <t>12 Months Ended</t>
  </si>
  <si>
    <t>45 Months Ended</t>
  </si>
  <si>
    <t>May 04, 2018</t>
  </si>
  <si>
    <t>Mar. 31, 2015</t>
  </si>
  <si>
    <t>Jun. 30, 2014</t>
  </si>
  <si>
    <t>Earnings Per Share And Shareholders Equity [Line Items]</t>
  </si>
  <si>
    <t>Anti-dilutive shares excluded from computation of earnings per share</t>
  </si>
  <si>
    <t>Preferred stock shares authorized</t>
  </si>
  <si>
    <t>Preferred stock, par value</t>
  </si>
  <si>
    <t>Preferred stock shares outstanding</t>
  </si>
  <si>
    <t>Approved and authorized amount under the stock repurchase program</t>
  </si>
  <si>
    <t>Additional approved and authorized amount under the stock repurchase program</t>
  </si>
  <si>
    <t>Stock repurchased during period, shares</t>
  </si>
  <si>
    <t>Average price paid per share of repurchased stock</t>
  </si>
  <si>
    <t>Aggregate value of repurchased stock</t>
  </si>
  <si>
    <t>Stock repurchase program, remaining authorized amount available for repurchase in future</t>
  </si>
  <si>
    <t>Subsequent Event</t>
  </si>
  <si>
    <t>Series B Preferred Stock</t>
  </si>
  <si>
    <t>Shares Used for Calculating Earnings Per Share (Detail) - shares shares in Thousands</t>
  </si>
  <si>
    <t>Shares used for basic earnings per share</t>
  </si>
  <si>
    <t>Shares used for diluted earnings per share</t>
  </si>
  <si>
    <t>Schedule of Changes in Issued and Outstanding Common Shares and Treasury Stock (Detail) - shares</t>
  </si>
  <si>
    <t>Equity [Abstract]</t>
  </si>
  <si>
    <t>Balance, beginning of year</t>
  </si>
  <si>
    <t>Shares issued under share-based compensation plans</t>
  </si>
  <si>
    <t>Balance, end of current period</t>
  </si>
  <si>
    <t>Shares purchased</t>
  </si>
  <si>
    <t>Shares outstanding, end of period</t>
  </si>
  <si>
    <t>Schedule of Components of Accumulated Other Comprehensive Income (Loss) (Detail) - USD ($) $ in Thousands</t>
  </si>
  <si>
    <t>Accumulated Other Comprehensive Income Loss Net Of Tax [Abstract]</t>
  </si>
  <si>
    <t>Unrealized gain on derivative contracts</t>
  </si>
  <si>
    <t>Tax effect</t>
  </si>
  <si>
    <t>Unrealized gain on derivative contracts, Total</t>
  </si>
  <si>
    <t>Pension and post-retirement obligations, Total</t>
  </si>
  <si>
    <t>Foreign currency translation adjustment</t>
  </si>
  <si>
    <t>Accumulated other comprehensive income (loss)</t>
  </si>
  <si>
    <t>Schedule of Net Periodic Pension Cost (Detail) - Pension Plans, Defined Benefit - USD ($) $ in Thousands</t>
  </si>
  <si>
    <t>Defined Benefit Plan Disclosure [Line Items]</t>
  </si>
  <si>
    <t>Service cost</t>
  </si>
  <si>
    <t>Interest cost</t>
  </si>
  <si>
    <t>Expected return on plan assets</t>
  </si>
  <si>
    <t>Amortization of prior service cost</t>
  </si>
  <si>
    <t>Amortization of actuarial (gain) loss</t>
  </si>
  <si>
    <t>Net periodic cost (benefit)</t>
  </si>
  <si>
    <t>Schedule of Financial Assets and Liabilities Measured at Fair Value on Recurring Basis (Detail) - USD ($) $ in Thousands</t>
  </si>
  <si>
    <t>Fair Value Assets And Liabilities Measured On Recurring And Nonrecurring Basis [Line Items]</t>
  </si>
  <si>
    <t>Derivative contracts designated as hedging instruments, Assets</t>
  </si>
  <si>
    <t>Derivative contracts not designated as hedging instruments, Assets</t>
  </si>
  <si>
    <t>Embedded derivatives, Assets</t>
  </si>
  <si>
    <t>Derivative contracts designated as hedging instruments, Liabilities</t>
  </si>
  <si>
    <t>Derivative contracts not designated as hedging instruments, Liabilities</t>
  </si>
  <si>
    <t>Embedded derivatives, Liabilities</t>
  </si>
  <si>
    <t>Estimated value of assets held for sale</t>
  </si>
  <si>
    <t>Estimated value of liabilities held for sale</t>
  </si>
  <si>
    <t>Derivative Financial Instruments - Additional Information (Detail) € in Millions, $ in Millions</t>
  </si>
  <si>
    <t>Apr. 30, 2015EUR (€)</t>
  </si>
  <si>
    <t>Mar. 30, 2018USD ($)</t>
  </si>
  <si>
    <t>Mar. 31, 2017USD ($)</t>
  </si>
  <si>
    <t>Sep. 29, 2017USD ($)</t>
  </si>
  <si>
    <t>Derivative [Line Items]</t>
  </si>
  <si>
    <t>Gains (Losses) on foreign currency forward exchange contracts not designated as an accounting hedge</t>
  </si>
  <si>
    <t>Net Gain (Loss) expected to be reclassified into earnings over next 12 months</t>
  </si>
  <si>
    <t>Maturities of forecasted transactions using forward exchange contracts</t>
  </si>
  <si>
    <t>24 months</t>
  </si>
  <si>
    <t>3.625% Senior Notes, Due April 2023</t>
  </si>
  <si>
    <t>Debt instrument, interest rate</t>
  </si>
  <si>
    <t>3.625%</t>
  </si>
  <si>
    <t>Debt instruments maturity date</t>
  </si>
  <si>
    <t>Apr. 30,
		2023</t>
  </si>
  <si>
    <t>Net Investment Hedges | 3.625% Senior Notes, Due April 2023</t>
  </si>
  <si>
    <t>Derivative notional amount | €</t>
  </si>
  <si>
    <t>Foreign Exchange Forward</t>
  </si>
  <si>
    <t>Derivative notional amount</t>
  </si>
  <si>
    <t>Foreign Exchange Forward Contracts Related to Net Monetary Assets | Cash Flow Hedging</t>
  </si>
  <si>
    <t>Fair Value of Derivative Instruments in Consolidated Balance Sheet (Detail) - USD ($) $ in Thousands</t>
  </si>
  <si>
    <t>Foreign Exchange Forward | Other Current Assets</t>
  </si>
  <si>
    <t>Derivatives Fair Value [Line Items]</t>
  </si>
  <si>
    <t>Derivative Instruments, Assets</t>
  </si>
  <si>
    <t>Foreign Exchange Forward | Other Assets</t>
  </si>
  <si>
    <t>Foreign Exchange Forward | Other Liabilities</t>
  </si>
  <si>
    <t>Derivative Instruments, Liabilities</t>
  </si>
  <si>
    <t>Foreign Exchange Forward | Accrued Liabilities</t>
  </si>
  <si>
    <t>Embedded Derivative Financial Instruments | Other Current Assets</t>
  </si>
  <si>
    <t>Embedded Derivative Financial Instruments | Other Assets</t>
  </si>
  <si>
    <t>Embedded Derivative Financial Instruments | Other Liabilities</t>
  </si>
  <si>
    <t>Embedded Derivative Financial Instruments | Accrued Liabilities</t>
  </si>
  <si>
    <t>Effect of Derivative Instruments on Consolidated Statement of Operations and Comprehensive Income (Loss) (Detail) - USD ($) $ in Thousands</t>
  </si>
  <si>
    <t>Fair Value Hedges | Cost of Sales</t>
  </si>
  <si>
    <t>Derivative Instruments Gain Loss [Line Items]</t>
  </si>
  <si>
    <t>Gains (losses) on contracts designated as fair value hedges and embedded derivatives</t>
  </si>
  <si>
    <t>Fair Value Hedges | Selling, General &amp; Administrative</t>
  </si>
  <si>
    <t>Net Investment Hedges | 2023 Notes and Accrued Interest</t>
  </si>
  <si>
    <t>Gain (Loss) Recognized in AOCI</t>
  </si>
  <si>
    <t>Embedded Derivatives | Sales</t>
  </si>
  <si>
    <t>Foreign Exchange Forward | Cash Flow Hedging</t>
  </si>
  <si>
    <t>Gain (Loss) Recognized in AOCI (effective portion)</t>
  </si>
  <si>
    <t>Gain (Loss) Reclassified from AOCI into sales</t>
  </si>
  <si>
    <t>Insurance Recovery - Additional Information (Detail) - USD ($) $ in Thousands</t>
  </si>
  <si>
    <t>Insurance recovery received</t>
  </si>
  <si>
    <t>License Fee Income - Additional Information (Detail) - USD ($) $ in Thousands</t>
  </si>
  <si>
    <t>Jan. 04, 2018</t>
  </si>
  <si>
    <t>Dec. 22, 2017</t>
  </si>
  <si>
    <t>License income from third party</t>
  </si>
  <si>
    <t>Inventory sold</t>
  </si>
  <si>
    <t>License fee income net of intangible assets write-off</t>
  </si>
  <si>
    <t>Write-off intangible assets, net</t>
  </si>
  <si>
    <t>Inventory and manufacturing equipment sold</t>
  </si>
  <si>
    <t>Royalty percentage on sale of licensed product</t>
  </si>
  <si>
    <t>15.00%</t>
  </si>
  <si>
    <t>Sale of Business - Additional Information (Detail) - USD ($) $ in Thousands</t>
  </si>
  <si>
    <t>Mar. 15, 2018</t>
  </si>
  <si>
    <t>Sale Of Business [Line Items]</t>
  </si>
  <si>
    <t>Sale of business</t>
  </si>
  <si>
    <t>Gain (loss) on sale of business</t>
  </si>
  <si>
    <t>Valuation Allowance</t>
  </si>
  <si>
    <t>Income Taxes - Additional Information (Detail) - USD ($) $ in Millions</t>
  </si>
  <si>
    <t>Dec. 21, 2017</t>
  </si>
  <si>
    <t>Dec. 29, 2017</t>
  </si>
  <si>
    <t>Sep. 28, 2018</t>
  </si>
  <si>
    <t>Income Taxes [Line Items]</t>
  </si>
  <si>
    <t>U.S. federal corporate tax rate</t>
  </si>
  <si>
    <t>21.00%</t>
  </si>
  <si>
    <t>35.00%</t>
  </si>
  <si>
    <t>Recognized provisional amount as component of income tax expense from continuing operations due to change in tax rate</t>
  </si>
  <si>
    <t>Remeasurement of deferred tax assets and liabilities based on rate at which expected to reverse in future</t>
  </si>
  <si>
    <t>Provisional amount recorded related to remeasurement of deferred tax balance</t>
  </si>
  <si>
    <t>Provisional amount for one-time transition tax liability resulting in increase in income tax expense due to foreign tax effects</t>
  </si>
  <si>
    <t>Blended U.S. tax rate</t>
  </si>
  <si>
    <t>24.50%</t>
  </si>
  <si>
    <t>Unrecognized tax benefit reasonably possible to be recognized by the end of fiscal 2018</t>
  </si>
  <si>
    <t>Scenario, Forecast</t>
  </si>
  <si>
    <t>Adjustments for New Accounting Pronouncement | Adjustments for New Accounting Principle, Early Adoption</t>
  </si>
  <si>
    <t>Income tax rate</t>
  </si>
  <si>
    <t>7.90%</t>
  </si>
  <si>
    <t>27.20%</t>
  </si>
  <si>
    <t>18.30%</t>
  </si>
  <si>
    <t>Adjustments for New Accounting Pronouncement | Adjustments for New Accounting Principle, Early Adoption | France</t>
  </si>
  <si>
    <t>Discrete tax benefits related to valuation allowance release</t>
  </si>
  <si>
    <t>Adjustments for New Accounting Pronouncement | Adjustments for New Accounting Principle, Early Adoption | After Effect of Tax Cuts and Jobs Act</t>
  </si>
  <si>
    <t>122.70%</t>
  </si>
  <si>
    <t>Adjustments for New Accounting Pronouncement | Adjustments for New Accounting Principle, Early Adoption | Elastomer Business</t>
  </si>
  <si>
    <t>Tax benefit from reduction of a capital loss valuation reserve</t>
  </si>
  <si>
    <t>Long-Term Debt (Detail) - USD ($) $ in Thousands</t>
  </si>
  <si>
    <t>Debt Instrument [Line Items]</t>
  </si>
  <si>
    <t>Credit facility</t>
  </si>
  <si>
    <t>Government refundable advances</t>
  </si>
  <si>
    <t>Obligation under capital leases</t>
  </si>
  <si>
    <t>Debt issuance costs</t>
  </si>
  <si>
    <t>Total long-term debt</t>
  </si>
  <si>
    <t>Less current maturities</t>
  </si>
  <si>
    <t>Carrying amount of long-term debt</t>
  </si>
  <si>
    <t>U.S. Credit Facility</t>
  </si>
  <si>
    <t>U.S. Term Loan, due April 2020</t>
  </si>
  <si>
    <t>Term Loan</t>
  </si>
  <si>
    <t>3.625% Senior Notes, due April 2023</t>
  </si>
  <si>
    <t>Senior Notes</t>
  </si>
  <si>
    <t>Long-Term Debt (Parenthetical) (Detail)</t>
  </si>
  <si>
    <t>Apr. 30, 2015</t>
  </si>
  <si>
    <t>Long-term debt interest rate</t>
  </si>
  <si>
    <t>Debt instruments maturity period</t>
  </si>
  <si>
    <t>2023-04</t>
  </si>
  <si>
    <t>2020-04</t>
  </si>
  <si>
    <t>Debt - Additional Information (Detail) € in Millions</t>
  </si>
  <si>
    <t>Aug. 03, 2015USD ($)</t>
  </si>
  <si>
    <t>Apr. 09, 2015USD ($)</t>
  </si>
  <si>
    <t>Apr. 30, 2015USD ($)</t>
  </si>
  <si>
    <t>Imputed interest on advance</t>
  </si>
  <si>
    <t>2.52%</t>
  </si>
  <si>
    <t>Present value of minimum lease payment</t>
  </si>
  <si>
    <t>Loan amortization rate</t>
  </si>
  <si>
    <t>1.25%</t>
  </si>
  <si>
    <t>Debt instrument original principal balance maturity period</t>
  </si>
  <si>
    <t>2020-03</t>
  </si>
  <si>
    <t>Fair market value of long-term debt and short-term borrowings</t>
  </si>
  <si>
    <t>3.625% Senior Notes, Due April 2023 | TA Mfg Limited</t>
  </si>
  <si>
    <t>Debt instrument, face amount | €</t>
  </si>
  <si>
    <t>Net proceeds from issuance of debt</t>
  </si>
  <si>
    <t>3.625% Senior Notes, Due April 2023 | Debt Redemption After April 15, 2018 | TA Mfg Limited</t>
  </si>
  <si>
    <t>Debt instrument redemption price percentage plus accrued interest</t>
  </si>
  <si>
    <t>102.719%</t>
  </si>
  <si>
    <t>3.625% Senior Notes, Due April 2023 | Debt Redemption After April 15, 2021 | TA Mfg Limited</t>
  </si>
  <si>
    <t>100.00%</t>
  </si>
  <si>
    <t>London Interbank Offered Rate (LIBOR) | U.S. Term Loan, due April 2020</t>
  </si>
  <si>
    <t>Interest rate, basis spread on variable rate</t>
  </si>
  <si>
    <t>1.50%</t>
  </si>
  <si>
    <t>Interest rate</t>
  </si>
  <si>
    <t>3.38%</t>
  </si>
  <si>
    <t>London Interbank Offered Rate (LIBOR) | Minimum | U.S. Term Loan, due April 2020</t>
  </si>
  <si>
    <t>London Interbank Offered Rate (LIBOR) | Maximum | U.S. Term Loan, due April 2020</t>
  </si>
  <si>
    <t>2.00%</t>
  </si>
  <si>
    <t>Delayed-Draw Term Loan Facility | U.S. Term Loan, due April 2020</t>
  </si>
  <si>
    <t>Funds borrowed under the delayed-draw term Loan</t>
  </si>
  <si>
    <t>Secured Debt</t>
  </si>
  <si>
    <t>Credit facility maturity date</t>
  </si>
  <si>
    <t>Apr. 9,
		2020</t>
  </si>
  <si>
    <t>Secured Debt | London Interbank Offered Rate (LIBOR)</t>
  </si>
  <si>
    <t>Secured Debt | London Interbank Offered Rate (LIBOR) | Minimum</t>
  </si>
  <si>
    <t>Secured Debt | London Interbank Offered Rate (LIBOR) | Maximum</t>
  </si>
  <si>
    <t>Secured Debt | Revolving Credit Facility</t>
  </si>
  <si>
    <t>Credit facility maximum borrowing capacity</t>
  </si>
  <si>
    <t>Secured Debt | Delayed-Draw Term Loan Facility</t>
  </si>
  <si>
    <t>Employee Stock Plans - Additional Information (Detail) - USD ($) $ / shares in Units, $ in Thousands</t>
  </si>
  <si>
    <t>Restricted Stock Units</t>
  </si>
  <si>
    <t>Granted</t>
  </si>
  <si>
    <t>Weighted Average Grant Date Fair Value</t>
  </si>
  <si>
    <t>Performance Share Plan Shares</t>
  </si>
  <si>
    <t>Performance period</t>
  </si>
  <si>
    <t>3 years</t>
  </si>
  <si>
    <t>Performance Share Plan Shares | Minimum</t>
  </si>
  <si>
    <t>Percentage of the target number of shares paid out</t>
  </si>
  <si>
    <t>0.00%</t>
  </si>
  <si>
    <t>Performance Share Plan Shares | Maximum</t>
  </si>
  <si>
    <t>300.00%</t>
  </si>
  <si>
    <t>Employee Share-save Scheme</t>
  </si>
  <si>
    <t>Discount rate of market value on purchase date</t>
  </si>
  <si>
    <t>5.00%</t>
  </si>
  <si>
    <t>The term of options, years</t>
  </si>
  <si>
    <t>Number of options granted</t>
  </si>
  <si>
    <t>Weighted-average grant date fair value of options granted</t>
  </si>
  <si>
    <t>Employee Stock Purchase Plan</t>
  </si>
  <si>
    <t>Schedule of Fair Value of Option Granted using Black-Scholes Pricing Model (Detail) - Equity Incentive Plan - USD ($)</t>
  </si>
  <si>
    <t>Volatility</t>
  </si>
  <si>
    <t>34.32%</t>
  </si>
  <si>
    <t>Volatility, minimum</t>
  </si>
  <si>
    <t>34.97%</t>
  </si>
  <si>
    <t>Volatility, maximum</t>
  </si>
  <si>
    <t>35.42%</t>
  </si>
  <si>
    <t>Risk-free interest rate, minimum</t>
  </si>
  <si>
    <t>2.15%</t>
  </si>
  <si>
    <t>1.98%</t>
  </si>
  <si>
    <t>Risk-free interest rate, maximum</t>
  </si>
  <si>
    <t>2.47%</t>
  </si>
  <si>
    <t>2.51%</t>
  </si>
  <si>
    <t>Dividends</t>
  </si>
  <si>
    <t>Minimum</t>
  </si>
  <si>
    <t>Expected life (years)</t>
  </si>
  <si>
    <t>5 years</t>
  </si>
  <si>
    <t>Maximum</t>
  </si>
  <si>
    <t>9 years</t>
  </si>
  <si>
    <t>Discontinued Operations - Additional Information (Detail) $ in Thousands, £ in Millions</t>
  </si>
  <si>
    <t>Mar. 30, 2018GBP (£)</t>
  </si>
  <si>
    <t>Mar. 15, 2018USD ($)</t>
  </si>
  <si>
    <t>Mar. 28, 2017USD ($)</t>
  </si>
  <si>
    <t>May 04, 2016GBP (£)</t>
  </si>
  <si>
    <t>Dec. 29, 2017USD ($)</t>
  </si>
  <si>
    <t>Dec. 29, 2017GBP (£)</t>
  </si>
  <si>
    <t>Income Statement Balance Sheet And Additional Disclosures By Disposal Groups Including Discontinued Operations [Line Items]</t>
  </si>
  <si>
    <t>Sale of discontinued operation</t>
  </si>
  <si>
    <t>Gain on sale of discontinued operation</t>
  </si>
  <si>
    <t>Loss on net assets held for sale</t>
  </si>
  <si>
    <t>Wallop</t>
  </si>
  <si>
    <t>Sale of discontinued operation | £</t>
  </si>
  <si>
    <t>Deferred consideration payments term</t>
  </si>
  <si>
    <t>Deferred consideration payment date</t>
  </si>
  <si>
    <t>May 3,
		2019</t>
  </si>
  <si>
    <t>Payments for earn out</t>
  </si>
  <si>
    <t>Deferred consideration earned</t>
  </si>
  <si>
    <t>Wallop | Maximum</t>
  </si>
  <si>
    <t>Deferred consideration payments | £</t>
  </si>
  <si>
    <t>Indemnity obligations losses for buyer | £</t>
  </si>
  <si>
    <t>Deferred consideration payable acceptable orders percentage</t>
  </si>
  <si>
    <t>31.00%</t>
  </si>
  <si>
    <t>Wallop | Minimum</t>
  </si>
  <si>
    <t>26.50%</t>
  </si>
  <si>
    <t>Small Manufacturing Business</t>
  </si>
  <si>
    <t>Discontinued operation, note receivable</t>
  </si>
  <si>
    <t>Discontinued operation, note receivable due date</t>
  </si>
  <si>
    <t>Mar. 28,
		2021</t>
  </si>
  <si>
    <t>Discontinued operation ,note receivable interest rate</t>
  </si>
  <si>
    <t>2.05%</t>
  </si>
  <si>
    <t>Discontinued Operations Income (Loss) Net of Tax (Detail) - USD ($) $ in Thousands</t>
  </si>
  <si>
    <t>Operating earnings (loss)</t>
  </si>
  <si>
    <t>Tax expense (benefit)</t>
  </si>
  <si>
    <t>Income (loss) from discontinued operations</t>
  </si>
  <si>
    <t>Included in Operating Earnings (Loss):</t>
  </si>
  <si>
    <t>Gain (loss) on net assets held for sale</t>
  </si>
  <si>
    <t>Avionics &amp; Controls</t>
  </si>
  <si>
    <t>Sensors &amp; Systems</t>
  </si>
  <si>
    <t>Advanced Materials</t>
  </si>
  <si>
    <t>Other</t>
  </si>
  <si>
    <t>Discontinued Operations Assets and Liabilities Held for Sale (Detail) - USD ($) $ in Thousands</t>
  </si>
  <si>
    <t>Current Assets of Businesses Held for Sale</t>
  </si>
  <si>
    <t>Net property, plant and equipment</t>
  </si>
  <si>
    <t>Non-Current Assets of Businesses Held for Sale</t>
  </si>
  <si>
    <t>Current Liabilities of Businesses Held for Sale</t>
  </si>
  <si>
    <t>Non-Current Liabilities of Businesses Held for Sale</t>
  </si>
  <si>
    <t>Net Assets of Businesses Held for Sale</t>
  </si>
  <si>
    <t>Business Segment Information for Continuing Operations (Detail) - USD ($) $ in Thousands</t>
  </si>
  <si>
    <t>Segment Reporting Information [Line Items]</t>
  </si>
  <si>
    <t>Sales</t>
  </si>
  <si>
    <t>Interest income</t>
  </si>
  <si>
    <t>Interest expense</t>
  </si>
  <si>
    <t>Operating Segments</t>
  </si>
  <si>
    <t>Segment Earnings</t>
  </si>
  <si>
    <t>Operating Segments | Avionics &amp; Controls</t>
  </si>
  <si>
    <t>Operating Segments | Sensors &amp; Systems</t>
  </si>
  <si>
    <t>Operating Segments | Advanced Materials</t>
  </si>
  <si>
    <t>Corporate Non Segment</t>
  </si>
  <si>
    <t>Corporate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3619</v>
      </c>
    </row>
    <row r="12" spans="1:3">
      <c r="A12" s="4" t="s">
        <v>19</v>
      </c>
      <c r="B12" s="4" t="s">
        <v>20</v>
      </c>
    </row>
    <row r="13" spans="1:3">
      <c r="A13" s="4" t="s">
        <v>21</v>
      </c>
      <c r="B13" s="4" t="s">
        <v>22</v>
      </c>
    </row>
    <row r="14" spans="1:3">
      <c r="A14" s="4" t="s">
        <v>23</v>
      </c>
      <c r="C14" s="5" t="n">
        <v>29427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7954</v>
      </c>
      <c r="C3" s="7" t="n">
        <v>307826</v>
      </c>
    </row>
    <row r="4" spans="1:3">
      <c r="A4" s="4" t="s">
        <v>28</v>
      </c>
      <c r="B4" s="5" t="n">
        <v>404516</v>
      </c>
      <c r="C4" s="5" t="n">
        <v>430524</v>
      </c>
    </row>
    <row r="5" spans="1:3">
      <c r="A5" s="3" t="s">
        <v>29</v>
      </c>
    </row>
    <row r="6" spans="1:3">
      <c r="A6" s="4" t="s">
        <v>30</v>
      </c>
      <c r="B6" s="5" t="n">
        <v>195562</v>
      </c>
      <c r="C6" s="5" t="n">
        <v>194034</v>
      </c>
    </row>
    <row r="7" spans="1:3">
      <c r="A7" s="4" t="s">
        <v>31</v>
      </c>
      <c r="B7" s="5" t="n">
        <v>189633</v>
      </c>
      <c r="C7" s="5" t="n">
        <v>178191</v>
      </c>
    </row>
    <row r="8" spans="1:3">
      <c r="A8" s="4" t="s">
        <v>32</v>
      </c>
      <c r="B8" s="5" t="n">
        <v>105877</v>
      </c>
      <c r="C8" s="5" t="n">
        <v>105744</v>
      </c>
    </row>
    <row r="9" spans="1:3">
      <c r="A9" s="4" t="s">
        <v>29</v>
      </c>
      <c r="B9" s="5" t="n">
        <v>491072</v>
      </c>
      <c r="C9" s="5" t="n">
        <v>477969</v>
      </c>
    </row>
    <row r="10" spans="1:3">
      <c r="A10" s="4" t="s">
        <v>33</v>
      </c>
      <c r="B10" s="5" t="n">
        <v>19930</v>
      </c>
      <c r="C10" s="5" t="n">
        <v>12814</v>
      </c>
    </row>
    <row r="11" spans="1:3">
      <c r="A11" s="4" t="s">
        <v>34</v>
      </c>
      <c r="B11" s="5" t="n">
        <v>22202</v>
      </c>
      <c r="C11" s="5" t="n">
        <v>19239</v>
      </c>
    </row>
    <row r="12" spans="1:3">
      <c r="A12" s="4" t="s">
        <v>35</v>
      </c>
      <c r="B12" s="5" t="n">
        <v>10893</v>
      </c>
      <c r="C12" s="5" t="n">
        <v>13836</v>
      </c>
    </row>
    <row r="13" spans="1:3">
      <c r="A13" s="4" t="s">
        <v>36</v>
      </c>
      <c r="B13" s="5" t="n">
        <v>4300</v>
      </c>
      <c r="C13" s="5" t="n">
        <v>6501</v>
      </c>
    </row>
    <row r="14" spans="1:3">
      <c r="A14" s="4" t="s">
        <v>37</v>
      </c>
      <c r="B14" s="5" t="n">
        <v>1320867</v>
      </c>
      <c r="C14" s="5" t="n">
        <v>1268709</v>
      </c>
    </row>
    <row r="15" spans="1:3">
      <c r="A15" s="4" t="s">
        <v>38</v>
      </c>
      <c r="B15" s="5" t="n">
        <v>836706</v>
      </c>
      <c r="C15" s="5" t="n">
        <v>862715</v>
      </c>
    </row>
    <row r="16" spans="1:3">
      <c r="A16" s="4" t="s">
        <v>39</v>
      </c>
      <c r="B16" s="5" t="n">
        <v>507981</v>
      </c>
      <c r="C16" s="5" t="n">
        <v>514081</v>
      </c>
    </row>
    <row r="17" spans="1:3">
      <c r="A17" s="4" t="s">
        <v>40</v>
      </c>
      <c r="B17" s="5" t="n">
        <v>328725</v>
      </c>
      <c r="C17" s="5" t="n">
        <v>348634</v>
      </c>
    </row>
    <row r="18" spans="1:3">
      <c r="A18" s="3" t="s">
        <v>41</v>
      </c>
    </row>
    <row r="19" spans="1:3">
      <c r="A19" s="4" t="s">
        <v>42</v>
      </c>
      <c r="B19" s="5" t="n">
        <v>1060668</v>
      </c>
      <c r="C19" s="5" t="n">
        <v>1053573</v>
      </c>
    </row>
    <row r="20" spans="1:3">
      <c r="A20" s="4" t="s">
        <v>43</v>
      </c>
      <c r="B20" s="5" t="n">
        <v>341483</v>
      </c>
      <c r="C20" s="5" t="n">
        <v>359166</v>
      </c>
    </row>
    <row r="21" spans="1:3">
      <c r="A21" s="4" t="s">
        <v>44</v>
      </c>
      <c r="B21" s="5" t="n">
        <v>56600</v>
      </c>
      <c r="C21" s="5" t="n">
        <v>56793</v>
      </c>
    </row>
    <row r="22" spans="1:3">
      <c r="A22" s="4" t="s">
        <v>45</v>
      </c>
      <c r="B22" s="5" t="n">
        <v>17066</v>
      </c>
      <c r="C22" s="5" t="n">
        <v>19804</v>
      </c>
    </row>
    <row r="23" spans="1:3">
      <c r="A23" s="4" t="s">
        <v>46</v>
      </c>
      <c r="B23" s="5" t="n">
        <v>14118</v>
      </c>
      <c r="C23" s="5" t="n">
        <v>13334</v>
      </c>
    </row>
    <row r="24" spans="1:3">
      <c r="A24" s="4" t="s">
        <v>47</v>
      </c>
      <c r="B24" s="5" t="n">
        <v>3139527</v>
      </c>
      <c r="C24" s="5" t="n">
        <v>3120013</v>
      </c>
    </row>
    <row r="25" spans="1:3">
      <c r="A25" s="3" t="s">
        <v>48</v>
      </c>
    </row>
    <row r="26" spans="1:3">
      <c r="A26" s="4" t="s">
        <v>49</v>
      </c>
      <c r="B26" s="5" t="n">
        <v>148414</v>
      </c>
      <c r="C26" s="5" t="n">
        <v>138595</v>
      </c>
    </row>
    <row r="27" spans="1:3">
      <c r="A27" s="4" t="s">
        <v>50</v>
      </c>
      <c r="B27" s="5" t="n">
        <v>226227</v>
      </c>
      <c r="C27" s="5" t="n">
        <v>230007</v>
      </c>
    </row>
    <row r="28" spans="1:3">
      <c r="A28" s="4" t="s">
        <v>51</v>
      </c>
      <c r="B28" s="5" t="n">
        <v>15170</v>
      </c>
      <c r="C28" s="5" t="n">
        <v>17424</v>
      </c>
    </row>
    <row r="29" spans="1:3">
      <c r="A29" s="4" t="s">
        <v>52</v>
      </c>
      <c r="B29" s="5" t="n">
        <v>7722</v>
      </c>
      <c r="C29" s="5" t="n">
        <v>582</v>
      </c>
    </row>
    <row r="30" spans="1:3">
      <c r="A30" s="4" t="s">
        <v>53</v>
      </c>
      <c r="B30" s="5" t="n">
        <v>4529</v>
      </c>
      <c r="C30" s="5" t="n">
        <v>7184</v>
      </c>
    </row>
    <row r="31" spans="1:3">
      <c r="A31" s="4" t="s">
        <v>54</v>
      </c>
      <c r="B31" s="5" t="n">
        <v>402062</v>
      </c>
      <c r="C31" s="5" t="n">
        <v>393792</v>
      </c>
    </row>
    <row r="32" spans="1:3">
      <c r="A32" s="3" t="s">
        <v>55</v>
      </c>
    </row>
    <row r="33" spans="1:3">
      <c r="A33" s="4" t="s">
        <v>56</v>
      </c>
      <c r="B33" s="5" t="n">
        <v>45000</v>
      </c>
      <c r="C33" s="5" t="n">
        <v>50000</v>
      </c>
    </row>
    <row r="34" spans="1:3">
      <c r="A34" s="4" t="s">
        <v>57</v>
      </c>
      <c r="B34" s="5" t="n">
        <v>721082</v>
      </c>
      <c r="C34" s="5" t="n">
        <v>709424</v>
      </c>
    </row>
    <row r="35" spans="1:3">
      <c r="A35" s="4" t="s">
        <v>58</v>
      </c>
      <c r="B35" s="5" t="n">
        <v>41699</v>
      </c>
      <c r="C35" s="5" t="n">
        <v>43978</v>
      </c>
    </row>
    <row r="36" spans="1:3">
      <c r="A36" s="4" t="s">
        <v>59</v>
      </c>
      <c r="B36" s="5" t="n">
        <v>66639</v>
      </c>
      <c r="C36" s="5" t="n">
        <v>66981</v>
      </c>
    </row>
    <row r="37" spans="1:3">
      <c r="A37" s="4" t="s">
        <v>60</v>
      </c>
      <c r="B37" s="5" t="n">
        <v>38640</v>
      </c>
      <c r="C37" s="5" t="n">
        <v>0</v>
      </c>
    </row>
    <row r="38" spans="1:3">
      <c r="A38" s="4" t="s">
        <v>61</v>
      </c>
      <c r="B38" s="5" t="n">
        <v>17138</v>
      </c>
      <c r="C38" s="5" t="n">
        <v>18838</v>
      </c>
    </row>
    <row r="39" spans="1:3">
      <c r="A39" s="4" t="s">
        <v>62</v>
      </c>
      <c r="B39" s="5" t="n">
        <v>3107</v>
      </c>
      <c r="C39" s="5" t="n">
        <v>1724</v>
      </c>
    </row>
    <row r="40" spans="1:3">
      <c r="A40" s="3" t="s">
        <v>63</v>
      </c>
    </row>
    <row r="41" spans="1:3">
      <c r="A41" s="4" t="s">
        <v>64</v>
      </c>
      <c r="B41" s="5" t="n">
        <v>6633</v>
      </c>
      <c r="C41" s="5" t="n">
        <v>6623</v>
      </c>
    </row>
    <row r="42" spans="1:3">
      <c r="A42" s="4" t="s">
        <v>65</v>
      </c>
      <c r="B42" s="5" t="n">
        <v>746946</v>
      </c>
      <c r="C42" s="5" t="n">
        <v>738329</v>
      </c>
    </row>
    <row r="43" spans="1:3">
      <c r="A43" s="4" t="s">
        <v>66</v>
      </c>
      <c r="B43" s="5" t="n">
        <v>-351964</v>
      </c>
      <c r="C43" s="5" t="n">
        <v>-308514</v>
      </c>
    </row>
    <row r="44" spans="1:3">
      <c r="A44" s="4" t="s">
        <v>67</v>
      </c>
      <c r="B44" s="5" t="n">
        <v>1644083</v>
      </c>
      <c r="C44" s="5" t="n">
        <v>1655187</v>
      </c>
    </row>
    <row r="45" spans="1:3">
      <c r="A45" s="4" t="s">
        <v>68</v>
      </c>
      <c r="B45" s="5" t="n">
        <v>-252743</v>
      </c>
      <c r="C45" s="5" t="n">
        <v>-266870</v>
      </c>
    </row>
    <row r="46" spans="1:3">
      <c r="A46" s="4" t="s">
        <v>69</v>
      </c>
      <c r="B46" s="5" t="n">
        <v>1792955</v>
      </c>
      <c r="C46" s="5" t="n">
        <v>1824755</v>
      </c>
    </row>
    <row r="47" spans="1:3">
      <c r="A47" s="4" t="s">
        <v>70</v>
      </c>
      <c r="B47" s="5" t="n">
        <v>11205</v>
      </c>
      <c r="C47" s="5" t="n">
        <v>10521</v>
      </c>
    </row>
    <row r="48" spans="1:3">
      <c r="A48" s="4" t="s">
        <v>71</v>
      </c>
      <c r="B48" s="5" t="n">
        <v>1804160</v>
      </c>
      <c r="C48" s="5" t="n">
        <v>1835276</v>
      </c>
    </row>
    <row r="49" spans="1:3">
      <c r="A49" s="4" t="s">
        <v>72</v>
      </c>
      <c r="B49" s="7" t="n">
        <v>3139527</v>
      </c>
      <c r="C49" s="7" t="n">
        <v>3120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52</v>
      </c>
    </row>
    <row r="4" spans="1:2">
      <c r="A4" s="4" t="s">
        <v>15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14974</v>
      </c>
      <c r="C3" s="7" t="n">
        <v>16035</v>
      </c>
    </row>
    <row r="4" spans="1:3">
      <c r="A4" s="4" t="s">
        <v>76</v>
      </c>
      <c r="B4" s="8" t="n">
        <v>0.2</v>
      </c>
      <c r="C4" s="8" t="n">
        <v>0.2</v>
      </c>
    </row>
    <row r="5" spans="1:3">
      <c r="A5" s="4" t="s">
        <v>77</v>
      </c>
      <c r="B5" s="5" t="n">
        <v>60000000</v>
      </c>
      <c r="C5" s="5" t="n">
        <v>60000000</v>
      </c>
    </row>
    <row r="6" spans="1:3">
      <c r="A6" s="4" t="s">
        <v>78</v>
      </c>
      <c r="B6" s="5" t="n">
        <v>33164361</v>
      </c>
      <c r="C6" s="5" t="n">
        <v>33117473</v>
      </c>
    </row>
    <row r="7" spans="1:3">
      <c r="A7" s="4" t="s">
        <v>79</v>
      </c>
      <c r="B7" s="5" t="n">
        <v>3737327</v>
      </c>
      <c r="C7" s="5" t="n">
        <v>3135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229</v>
      </c>
      <c r="B1" s="2" t="s">
        <v>230</v>
      </c>
      <c r="C1" s="2" t="s">
        <v>81</v>
      </c>
      <c r="E1" s="2" t="s">
        <v>1</v>
      </c>
      <c r="G1" s="2" t="s">
        <v>231</v>
      </c>
      <c r="H1" s="2" t="s">
        <v>232</v>
      </c>
    </row>
    <row r="2" spans="1:10">
      <c r="B2" s="2" t="s">
        <v>233</v>
      </c>
      <c r="C2" s="2" t="s">
        <v>2</v>
      </c>
      <c r="D2" s="2" t="s">
        <v>82</v>
      </c>
      <c r="E2" s="2" t="s">
        <v>2</v>
      </c>
      <c r="F2" s="2" t="s">
        <v>82</v>
      </c>
      <c r="G2" s="2" t="s">
        <v>25</v>
      </c>
      <c r="H2" s="2" t="s">
        <v>2</v>
      </c>
      <c r="I2" s="2" t="s">
        <v>234</v>
      </c>
      <c r="J2" s="2" t="s">
        <v>235</v>
      </c>
    </row>
    <row r="3" spans="1:10">
      <c r="A3" s="3" t="s">
        <v>236</v>
      </c>
    </row>
    <row r="4" spans="1:10">
      <c r="A4" s="4" t="s">
        <v>237</v>
      </c>
      <c r="C4" s="5" t="n">
        <v>970625</v>
      </c>
      <c r="D4" s="5" t="n">
        <v>740575</v>
      </c>
      <c r="F4" s="5" t="n">
        <v>775225</v>
      </c>
    </row>
    <row r="5" spans="1:10">
      <c r="A5" s="4" t="s">
        <v>238</v>
      </c>
      <c r="C5" s="5" t="n">
        <v>25000</v>
      </c>
      <c r="E5" s="5" t="n">
        <v>25000</v>
      </c>
      <c r="H5" s="5" t="n">
        <v>25000</v>
      </c>
    </row>
    <row r="6" spans="1:10">
      <c r="A6" s="4" t="s">
        <v>239</v>
      </c>
      <c r="C6" s="7" t="n">
        <v>100</v>
      </c>
      <c r="E6" s="7" t="n">
        <v>100</v>
      </c>
      <c r="H6" s="7" t="n">
        <v>100</v>
      </c>
    </row>
    <row r="7" spans="1:10">
      <c r="A7" s="4" t="s">
        <v>77</v>
      </c>
      <c r="C7" s="5" t="n">
        <v>60000000</v>
      </c>
      <c r="E7" s="5" t="n">
        <v>60000000</v>
      </c>
      <c r="G7" s="5" t="n">
        <v>60000000</v>
      </c>
      <c r="H7" s="5" t="n">
        <v>60000000</v>
      </c>
    </row>
    <row r="8" spans="1:10">
      <c r="A8" s="4" t="s">
        <v>76</v>
      </c>
      <c r="C8" s="8" t="n">
        <v>0.2</v>
      </c>
      <c r="E8" s="8" t="n">
        <v>0.2</v>
      </c>
      <c r="G8" s="8" t="n">
        <v>0.2</v>
      </c>
      <c r="H8" s="8" t="n">
        <v>0.2</v>
      </c>
    </row>
    <row r="9" spans="1:10">
      <c r="A9" s="4" t="s">
        <v>240</v>
      </c>
      <c r="C9" s="5" t="n">
        <v>0</v>
      </c>
      <c r="E9" s="5" t="n">
        <v>0</v>
      </c>
      <c r="G9" s="5" t="n">
        <v>0</v>
      </c>
      <c r="H9" s="5" t="n">
        <v>0</v>
      </c>
    </row>
    <row r="10" spans="1:10">
      <c r="A10" s="4" t="s">
        <v>241</v>
      </c>
      <c r="I10" s="7" t="n">
        <v>400000000</v>
      </c>
      <c r="J10" s="7" t="n">
        <v>200000000</v>
      </c>
    </row>
    <row r="11" spans="1:10">
      <c r="A11" s="4" t="s">
        <v>242</v>
      </c>
      <c r="I11" s="7" t="n">
        <v>200000000</v>
      </c>
    </row>
    <row r="12" spans="1:10">
      <c r="A12" s="4" t="s">
        <v>243</v>
      </c>
      <c r="C12" s="5" t="n">
        <v>313900</v>
      </c>
      <c r="D12" s="5" t="n">
        <v>0</v>
      </c>
      <c r="E12" s="5" t="n">
        <v>601400</v>
      </c>
      <c r="F12" s="5" t="n">
        <v>0</v>
      </c>
      <c r="G12" s="5" t="n">
        <v>0</v>
      </c>
      <c r="H12" s="5" t="n">
        <v>3737327</v>
      </c>
    </row>
    <row r="13" spans="1:10">
      <c r="A13" s="4" t="s">
        <v>244</v>
      </c>
      <c r="C13" s="8" t="n">
        <v>73.29000000000001</v>
      </c>
      <c r="E13" s="8" t="n">
        <v>72.25</v>
      </c>
    </row>
    <row r="14" spans="1:10">
      <c r="A14" s="4" t="s">
        <v>245</v>
      </c>
      <c r="C14" s="7" t="n">
        <v>23000000</v>
      </c>
      <c r="E14" s="7" t="n">
        <v>43400000</v>
      </c>
      <c r="H14" s="7" t="n">
        <v>352000000</v>
      </c>
    </row>
    <row r="15" spans="1:10">
      <c r="A15" s="4" t="s">
        <v>246</v>
      </c>
      <c r="D15" s="7" t="n">
        <v>48000000</v>
      </c>
      <c r="F15" s="7" t="n">
        <v>48000000</v>
      </c>
    </row>
    <row r="16" spans="1:10">
      <c r="A16" s="4" t="s">
        <v>247</v>
      </c>
    </row>
    <row r="17" spans="1:10">
      <c r="A17" s="3" t="s">
        <v>236</v>
      </c>
    </row>
    <row r="18" spans="1:10">
      <c r="A18" s="4" t="s">
        <v>243</v>
      </c>
      <c r="B18" s="5" t="n">
        <v>0</v>
      </c>
    </row>
    <row r="19" spans="1:10">
      <c r="A19" s="4" t="s">
        <v>248</v>
      </c>
    </row>
    <row r="20" spans="1:10">
      <c r="A20" s="3" t="s">
        <v>236</v>
      </c>
    </row>
    <row r="21" spans="1:10">
      <c r="A21" s="4" t="s">
        <v>238</v>
      </c>
      <c r="C21" s="5" t="n">
        <v>475000</v>
      </c>
      <c r="E21" s="5" t="n">
        <v>475000</v>
      </c>
      <c r="H21" s="5" t="n">
        <v>475000</v>
      </c>
    </row>
    <row r="22" spans="1:10">
      <c r="A22" s="4" t="s">
        <v>239</v>
      </c>
      <c r="C22" s="7" t="n">
        <v>1</v>
      </c>
      <c r="E22" s="7" t="n">
        <v>1</v>
      </c>
      <c r="H22" s="7" t="n">
        <v>1</v>
      </c>
    </row>
    <row r="23" spans="1:10">
      <c r="A23" s="4" t="s">
        <v>240</v>
      </c>
      <c r="C23" s="5" t="n">
        <v>0</v>
      </c>
      <c r="E23" s="5" t="n">
        <v>0</v>
      </c>
      <c r="G23" s="5" t="n">
        <v>0</v>
      </c>
      <c r="H23" s="5" t="n">
        <v>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81</v>
      </c>
      <c r="D1" s="2" t="s">
        <v>1</v>
      </c>
    </row>
    <row r="2" spans="1:5">
      <c r="B2" s="2" t="s">
        <v>2</v>
      </c>
      <c r="C2" s="2" t="s">
        <v>82</v>
      </c>
      <c r="D2" s="2" t="s">
        <v>2</v>
      </c>
      <c r="E2" s="2" t="s">
        <v>82</v>
      </c>
    </row>
    <row r="3" spans="1:5">
      <c r="A3" s="3" t="s">
        <v>157</v>
      </c>
    </row>
    <row r="4" spans="1:5">
      <c r="A4" s="4" t="s">
        <v>250</v>
      </c>
      <c r="B4" s="5" t="n">
        <v>29614</v>
      </c>
      <c r="C4" s="5" t="n">
        <v>29719</v>
      </c>
      <c r="D4" s="5" t="n">
        <v>29758</v>
      </c>
      <c r="E4" s="5" t="n">
        <v>29633</v>
      </c>
    </row>
    <row r="5" spans="1:5">
      <c r="A5" s="4" t="s">
        <v>251</v>
      </c>
      <c r="B5" s="5" t="n">
        <v>29726</v>
      </c>
      <c r="C5" s="5" t="n">
        <v>29959</v>
      </c>
      <c r="D5" s="5" t="n">
        <v>29758</v>
      </c>
      <c r="E5" s="5" t="n">
        <v>298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252</v>
      </c>
      <c r="B1" s="2" t="s">
        <v>81</v>
      </c>
      <c r="D1" s="2" t="s">
        <v>1</v>
      </c>
      <c r="F1" s="2" t="s">
        <v>231</v>
      </c>
      <c r="G1" s="2" t="s">
        <v>232</v>
      </c>
    </row>
    <row r="2" spans="1:7">
      <c r="B2" s="2" t="s">
        <v>2</v>
      </c>
      <c r="C2" s="2" t="s">
        <v>82</v>
      </c>
      <c r="D2" s="2" t="s">
        <v>2</v>
      </c>
      <c r="E2" s="2" t="s">
        <v>82</v>
      </c>
      <c r="F2" s="2" t="s">
        <v>25</v>
      </c>
      <c r="G2" s="2" t="s">
        <v>2</v>
      </c>
    </row>
    <row r="3" spans="1:7">
      <c r="A3" s="3" t="s">
        <v>253</v>
      </c>
    </row>
    <row r="4" spans="1:7">
      <c r="A4" s="4" t="s">
        <v>254</v>
      </c>
      <c r="D4" s="5" t="n">
        <v>33117473</v>
      </c>
      <c r="E4" s="5" t="n">
        <v>32564252</v>
      </c>
      <c r="F4" s="5" t="n">
        <v>32564252</v>
      </c>
    </row>
    <row r="5" spans="1:7">
      <c r="A5" s="4" t="s">
        <v>255</v>
      </c>
      <c r="D5" s="5" t="n">
        <v>46888</v>
      </c>
      <c r="F5" s="5" t="n">
        <v>553221</v>
      </c>
    </row>
    <row r="6" spans="1:7">
      <c r="A6" s="4" t="s">
        <v>256</v>
      </c>
      <c r="B6" s="5" t="n">
        <v>33164361</v>
      </c>
      <c r="D6" s="5" t="n">
        <v>33164361</v>
      </c>
      <c r="F6" s="5" t="n">
        <v>33117473</v>
      </c>
      <c r="G6" s="5" t="n">
        <v>33164361</v>
      </c>
    </row>
    <row r="7" spans="1:7">
      <c r="A7" s="4" t="s">
        <v>254</v>
      </c>
      <c r="D7" s="5" t="n">
        <v>-3135927</v>
      </c>
      <c r="E7" s="5" t="n">
        <v>-3135927</v>
      </c>
      <c r="F7" s="5" t="n">
        <v>-3135927</v>
      </c>
    </row>
    <row r="8" spans="1:7">
      <c r="A8" s="4" t="s">
        <v>257</v>
      </c>
      <c r="B8" s="5" t="n">
        <v>-313900</v>
      </c>
      <c r="C8" s="5" t="n">
        <v>0</v>
      </c>
      <c r="D8" s="5" t="n">
        <v>-601400</v>
      </c>
      <c r="E8" s="5" t="n">
        <v>0</v>
      </c>
      <c r="F8" s="5" t="n">
        <v>0</v>
      </c>
      <c r="G8" s="5" t="n">
        <v>-3737327</v>
      </c>
    </row>
    <row r="9" spans="1:7">
      <c r="A9" s="4" t="s">
        <v>256</v>
      </c>
      <c r="B9" s="5" t="n">
        <v>-3737327</v>
      </c>
      <c r="D9" s="5" t="n">
        <v>-3737327</v>
      </c>
      <c r="F9" s="5" t="n">
        <v>-3135927</v>
      </c>
      <c r="G9" s="5" t="n">
        <v>-3737327</v>
      </c>
    </row>
    <row r="10" spans="1:7">
      <c r="A10" s="4" t="s">
        <v>258</v>
      </c>
      <c r="B10" s="5" t="n">
        <v>29427034</v>
      </c>
      <c r="D10" s="5" t="n">
        <v>29427034</v>
      </c>
      <c r="F10" s="5" t="n">
        <v>29981546</v>
      </c>
      <c r="G10" s="5" t="n">
        <v>294270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6096</v>
      </c>
      <c r="C3" s="7" t="n">
        <v>13469</v>
      </c>
    </row>
    <row r="4" spans="1:3">
      <c r="A4" s="4" t="s">
        <v>262</v>
      </c>
      <c r="B4" s="5" t="n">
        <v>-1958</v>
      </c>
      <c r="C4" s="5" t="n">
        <v>-3892</v>
      </c>
    </row>
    <row r="5" spans="1:3">
      <c r="A5" s="4" t="s">
        <v>263</v>
      </c>
      <c r="B5" s="5" t="n">
        <v>4138</v>
      </c>
      <c r="C5" s="5" t="n">
        <v>9577</v>
      </c>
    </row>
    <row r="6" spans="1:3">
      <c r="A6" s="4" t="s">
        <v>59</v>
      </c>
      <c r="B6" s="5" t="n">
        <v>-79921</v>
      </c>
      <c r="C6" s="5" t="n">
        <v>-81782</v>
      </c>
    </row>
    <row r="7" spans="1:3">
      <c r="A7" s="4" t="s">
        <v>262</v>
      </c>
      <c r="B7" s="5" t="n">
        <v>27482</v>
      </c>
      <c r="C7" s="5" t="n">
        <v>27956</v>
      </c>
    </row>
    <row r="8" spans="1:3">
      <c r="A8" s="4" t="s">
        <v>264</v>
      </c>
      <c r="B8" s="5" t="n">
        <v>-52439</v>
      </c>
      <c r="C8" s="5" t="n">
        <v>-53826</v>
      </c>
    </row>
    <row r="9" spans="1:3">
      <c r="A9" s="4" t="s">
        <v>265</v>
      </c>
      <c r="B9" s="5" t="n">
        <v>-204442</v>
      </c>
      <c r="C9" s="5" t="n">
        <v>-222621</v>
      </c>
    </row>
    <row r="10" spans="1:3">
      <c r="A10" s="4" t="s">
        <v>266</v>
      </c>
      <c r="B10" s="7" t="n">
        <v>-252743</v>
      </c>
      <c r="C10" s="7" t="n">
        <v>-2668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1</v>
      </c>
      <c r="D1" s="2" t="s">
        <v>1</v>
      </c>
    </row>
    <row r="2" spans="1:5">
      <c r="B2" s="2" t="s">
        <v>2</v>
      </c>
      <c r="C2" s="2" t="s">
        <v>82</v>
      </c>
      <c r="D2" s="2" t="s">
        <v>2</v>
      </c>
      <c r="E2" s="2" t="s">
        <v>82</v>
      </c>
    </row>
    <row r="3" spans="1:5">
      <c r="A3" s="3" t="s">
        <v>268</v>
      </c>
    </row>
    <row r="4" spans="1:5">
      <c r="A4" s="4" t="s">
        <v>269</v>
      </c>
      <c r="B4" s="7" t="n">
        <v>3396</v>
      </c>
      <c r="C4" s="7" t="n">
        <v>3368</v>
      </c>
      <c r="D4" s="7" t="n">
        <v>6769</v>
      </c>
      <c r="E4" s="7" t="n">
        <v>6725</v>
      </c>
    </row>
    <row r="5" spans="1:5">
      <c r="A5" s="4" t="s">
        <v>270</v>
      </c>
      <c r="B5" s="5" t="n">
        <v>4120</v>
      </c>
      <c r="C5" s="5" t="n">
        <v>3734</v>
      </c>
      <c r="D5" s="5" t="n">
        <v>8227</v>
      </c>
      <c r="E5" s="5" t="n">
        <v>7455</v>
      </c>
    </row>
    <row r="6" spans="1:5">
      <c r="A6" s="4" t="s">
        <v>271</v>
      </c>
      <c r="B6" s="5" t="n">
        <v>-6826</v>
      </c>
      <c r="C6" s="5" t="n">
        <v>-6290</v>
      </c>
      <c r="D6" s="5" t="n">
        <v>-13634</v>
      </c>
      <c r="E6" s="5" t="n">
        <v>-12555</v>
      </c>
    </row>
    <row r="7" spans="1:5">
      <c r="A7" s="4" t="s">
        <v>272</v>
      </c>
      <c r="B7" s="5" t="n">
        <v>127</v>
      </c>
      <c r="C7" s="5" t="n">
        <v>115</v>
      </c>
      <c r="D7" s="5" t="n">
        <v>253</v>
      </c>
      <c r="E7" s="5" t="n">
        <v>229</v>
      </c>
    </row>
    <row r="8" spans="1:5">
      <c r="A8" s="4" t="s">
        <v>273</v>
      </c>
      <c r="B8" s="5" t="n">
        <v>799</v>
      </c>
      <c r="C8" s="5" t="n">
        <v>1638</v>
      </c>
      <c r="D8" s="5" t="n">
        <v>1596</v>
      </c>
      <c r="E8" s="5" t="n">
        <v>3401</v>
      </c>
    </row>
    <row r="9" spans="1:5">
      <c r="A9" s="4" t="s">
        <v>274</v>
      </c>
      <c r="B9" s="7" t="n">
        <v>1616</v>
      </c>
      <c r="C9" s="7" t="n">
        <v>2565</v>
      </c>
      <c r="D9" s="7" t="n">
        <v>3211</v>
      </c>
      <c r="E9" s="7" t="n">
        <v>52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10" t="n">
        <v>2</v>
      </c>
    </row>
    <row r="3" spans="1:3">
      <c r="A3" s="3" t="s">
        <v>276</v>
      </c>
    </row>
    <row r="4" spans="1:3">
      <c r="A4" s="4" t="s">
        <v>277</v>
      </c>
      <c r="B4" s="7" t="n">
        <v>8473</v>
      </c>
      <c r="C4" s="7" t="n">
        <v>13932</v>
      </c>
    </row>
    <row r="5" spans="1:3">
      <c r="A5" s="4" t="s">
        <v>278</v>
      </c>
      <c r="B5" s="5" t="n">
        <v>745</v>
      </c>
      <c r="C5" s="5" t="n">
        <v>284</v>
      </c>
    </row>
    <row r="6" spans="1:3">
      <c r="A6" s="4" t="s">
        <v>279</v>
      </c>
      <c r="B6" s="5" t="n">
        <v>1118</v>
      </c>
      <c r="C6" s="5" t="n">
        <v>746</v>
      </c>
    </row>
    <row r="7" spans="1:3">
      <c r="A7" s="4" t="s">
        <v>280</v>
      </c>
      <c r="B7" s="5" t="n">
        <v>2378</v>
      </c>
      <c r="C7" s="5" t="n">
        <v>464</v>
      </c>
    </row>
    <row r="8" spans="1:3">
      <c r="A8" s="4" t="s">
        <v>281</v>
      </c>
      <c r="B8" s="5" t="n">
        <v>874</v>
      </c>
      <c r="C8" s="5" t="n">
        <v>2440</v>
      </c>
    </row>
    <row r="9" spans="1:3">
      <c r="A9" s="4" t="s">
        <v>282</v>
      </c>
      <c r="B9" s="5" t="n">
        <v>1191</v>
      </c>
      <c r="C9" s="5" t="n">
        <v>2239</v>
      </c>
    </row>
    <row r="10" spans="1:3">
      <c r="A10" s="10" t="n">
        <v>3</v>
      </c>
    </row>
    <row r="11" spans="1:3">
      <c r="A11" s="3" t="s">
        <v>276</v>
      </c>
    </row>
    <row r="12" spans="1:3">
      <c r="A12" s="4" t="s">
        <v>283</v>
      </c>
      <c r="B12" s="5" t="n">
        <v>18418</v>
      </c>
      <c r="C12" s="5" t="n">
        <v>19835</v>
      </c>
    </row>
    <row r="13" spans="1:3">
      <c r="A13" s="4" t="s">
        <v>284</v>
      </c>
      <c r="B13" s="7" t="n">
        <v>7636</v>
      </c>
      <c r="C13" s="7" t="n">
        <v>89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5</v>
      </c>
      <c r="B1" s="2" t="s">
        <v>230</v>
      </c>
      <c r="C1" s="2" t="s">
        <v>81</v>
      </c>
      <c r="E1" s="2" t="s">
        <v>1</v>
      </c>
    </row>
    <row r="2" spans="1:7">
      <c r="B2" s="2" t="s">
        <v>286</v>
      </c>
      <c r="C2" s="2" t="s">
        <v>287</v>
      </c>
      <c r="D2" s="2" t="s">
        <v>288</v>
      </c>
      <c r="E2" s="2" t="s">
        <v>287</v>
      </c>
      <c r="F2" s="2" t="s">
        <v>288</v>
      </c>
      <c r="G2" s="2" t="s">
        <v>289</v>
      </c>
    </row>
    <row r="3" spans="1:7">
      <c r="A3" s="3" t="s">
        <v>290</v>
      </c>
    </row>
    <row r="4" spans="1:7">
      <c r="A4" s="4" t="s">
        <v>291</v>
      </c>
      <c r="C4" s="11" t="n">
        <v>2.3</v>
      </c>
      <c r="D4" s="11" t="n">
        <v>1.1</v>
      </c>
      <c r="E4" s="11" t="n">
        <v>2.4</v>
      </c>
      <c r="F4" s="11" t="n">
        <v>0.2</v>
      </c>
    </row>
    <row r="5" spans="1:7">
      <c r="A5" s="4" t="s">
        <v>292</v>
      </c>
      <c r="C5" s="7" t="n">
        <v>7</v>
      </c>
      <c r="E5" s="7" t="n">
        <v>7</v>
      </c>
    </row>
    <row r="6" spans="1:7">
      <c r="A6" s="4" t="s">
        <v>293</v>
      </c>
      <c r="E6" s="4" t="s">
        <v>294</v>
      </c>
    </row>
    <row r="7" spans="1:7">
      <c r="A7" s="4" t="s">
        <v>295</v>
      </c>
    </row>
    <row r="8" spans="1:7">
      <c r="A8" s="3" t="s">
        <v>290</v>
      </c>
    </row>
    <row r="9" spans="1:7">
      <c r="A9" s="4" t="s">
        <v>296</v>
      </c>
      <c r="B9" s="4" t="s">
        <v>297</v>
      </c>
      <c r="C9" s="4" t="s">
        <v>297</v>
      </c>
      <c r="E9" s="4" t="s">
        <v>297</v>
      </c>
      <c r="G9" s="4" t="s">
        <v>297</v>
      </c>
    </row>
    <row r="10" spans="1:7">
      <c r="A10" s="4" t="s">
        <v>298</v>
      </c>
      <c r="B10" s="4" t="s">
        <v>299</v>
      </c>
    </row>
    <row r="11" spans="1:7">
      <c r="A11" s="4" t="s">
        <v>300</v>
      </c>
    </row>
    <row r="12" spans="1:7">
      <c r="A12" s="3" t="s">
        <v>290</v>
      </c>
    </row>
    <row r="13" spans="1:7">
      <c r="A13" s="4" t="s">
        <v>301</v>
      </c>
      <c r="B13" s="12" t="n">
        <v>330</v>
      </c>
    </row>
    <row r="14" spans="1:7">
      <c r="A14" s="4" t="s">
        <v>302</v>
      </c>
    </row>
    <row r="15" spans="1:7">
      <c r="A15" s="3" t="s">
        <v>290</v>
      </c>
    </row>
    <row r="16" spans="1:7">
      <c r="A16" s="4" t="s">
        <v>303</v>
      </c>
      <c r="C16" s="11" t="n">
        <v>476.8</v>
      </c>
      <c r="E16" s="11" t="n">
        <v>476.8</v>
      </c>
      <c r="G16" s="11" t="n">
        <v>406.9</v>
      </c>
    </row>
    <row r="17" spans="1:7">
      <c r="A17" s="4" t="s">
        <v>304</v>
      </c>
    </row>
    <row r="18" spans="1:7">
      <c r="A18" s="3" t="s">
        <v>290</v>
      </c>
    </row>
    <row r="19" spans="1:7">
      <c r="A19" s="4" t="s">
        <v>303</v>
      </c>
      <c r="C19" s="7" t="n">
        <v>100</v>
      </c>
      <c r="E19" s="7" t="n">
        <v>1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306</v>
      </c>
    </row>
    <row r="3" spans="1:3">
      <c r="A3" s="3" t="s">
        <v>307</v>
      </c>
    </row>
    <row r="4" spans="1:3">
      <c r="A4" s="4" t="s">
        <v>308</v>
      </c>
      <c r="B4" s="7" t="n">
        <v>8413</v>
      </c>
      <c r="C4" s="7" t="n">
        <v>11433</v>
      </c>
    </row>
    <row r="5" spans="1:3">
      <c r="A5" s="4" t="s">
        <v>309</v>
      </c>
    </row>
    <row r="6" spans="1:3">
      <c r="A6" s="3" t="s">
        <v>307</v>
      </c>
    </row>
    <row r="7" spans="1:3">
      <c r="A7" s="4" t="s">
        <v>308</v>
      </c>
      <c r="B7" s="5" t="n">
        <v>805</v>
      </c>
      <c r="C7" s="5" t="n">
        <v>2783</v>
      </c>
    </row>
    <row r="8" spans="1:3">
      <c r="A8" s="4" t="s">
        <v>310</v>
      </c>
    </row>
    <row r="9" spans="1:3">
      <c r="A9" s="3" t="s">
        <v>307</v>
      </c>
    </row>
    <row r="10" spans="1:3">
      <c r="A10" s="4" t="s">
        <v>311</v>
      </c>
      <c r="B10" s="5" t="n">
        <v>1324</v>
      </c>
      <c r="C10" s="5" t="n">
        <v>398</v>
      </c>
    </row>
    <row r="11" spans="1:3">
      <c r="A11" s="4" t="s">
        <v>312</v>
      </c>
    </row>
    <row r="12" spans="1:3">
      <c r="A12" s="3" t="s">
        <v>307</v>
      </c>
    </row>
    <row r="13" spans="1:3">
      <c r="A13" s="4" t="s">
        <v>311</v>
      </c>
      <c r="B13" s="5" t="n">
        <v>1928</v>
      </c>
      <c r="C13" s="5" t="n">
        <v>2506</v>
      </c>
    </row>
    <row r="14" spans="1:3">
      <c r="A14" s="4" t="s">
        <v>313</v>
      </c>
    </row>
    <row r="15" spans="1:3">
      <c r="A15" s="3" t="s">
        <v>307</v>
      </c>
    </row>
    <row r="16" spans="1:3">
      <c r="A16" s="4" t="s">
        <v>308</v>
      </c>
      <c r="B16" s="5" t="n">
        <v>792</v>
      </c>
      <c r="C16" s="5" t="n">
        <v>604</v>
      </c>
    </row>
    <row r="17" spans="1:3">
      <c r="A17" s="4" t="s">
        <v>314</v>
      </c>
    </row>
    <row r="18" spans="1:3">
      <c r="A18" s="3" t="s">
        <v>307</v>
      </c>
    </row>
    <row r="19" spans="1:3">
      <c r="A19" s="4" t="s">
        <v>308</v>
      </c>
      <c r="B19" s="5" t="n">
        <v>326</v>
      </c>
      <c r="C19" s="5" t="n">
        <v>142</v>
      </c>
    </row>
    <row r="20" spans="1:3">
      <c r="A20" s="4" t="s">
        <v>315</v>
      </c>
    </row>
    <row r="21" spans="1:3">
      <c r="A21" s="3" t="s">
        <v>307</v>
      </c>
    </row>
    <row r="22" spans="1:3">
      <c r="A22" s="4" t="s">
        <v>311</v>
      </c>
      <c r="B22" s="5" t="n">
        <v>319</v>
      </c>
      <c r="C22" s="5" t="n">
        <v>582</v>
      </c>
    </row>
    <row r="23" spans="1:3">
      <c r="A23" s="4" t="s">
        <v>316</v>
      </c>
    </row>
    <row r="24" spans="1:3">
      <c r="A24" s="3" t="s">
        <v>307</v>
      </c>
    </row>
    <row r="25" spans="1:3">
      <c r="A25" s="4" t="s">
        <v>311</v>
      </c>
      <c r="B25" s="7" t="n">
        <v>872</v>
      </c>
      <c r="C25" s="7" t="n">
        <v>16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1</v>
      </c>
      <c r="D1" s="2" t="s">
        <v>1</v>
      </c>
    </row>
    <row r="2" spans="1:5">
      <c r="B2" s="2" t="s">
        <v>2</v>
      </c>
      <c r="C2" s="2" t="s">
        <v>82</v>
      </c>
      <c r="D2" s="2" t="s">
        <v>2</v>
      </c>
      <c r="E2" s="2" t="s">
        <v>82</v>
      </c>
    </row>
    <row r="3" spans="1:5">
      <c r="A3" s="4" t="s">
        <v>318</v>
      </c>
    </row>
    <row r="4" spans="1:5">
      <c r="A4" s="3" t="s">
        <v>319</v>
      </c>
    </row>
    <row r="5" spans="1:5">
      <c r="A5" s="4" t="s">
        <v>320</v>
      </c>
      <c r="B5" s="7" t="n">
        <v>-893</v>
      </c>
      <c r="C5" s="7" t="n">
        <v>692</v>
      </c>
      <c r="D5" s="7" t="n">
        <v>-1271</v>
      </c>
      <c r="E5" s="7" t="n">
        <v>-241</v>
      </c>
    </row>
    <row r="6" spans="1:5">
      <c r="A6" s="4" t="s">
        <v>321</v>
      </c>
    </row>
    <row r="7" spans="1:5">
      <c r="A7" s="3" t="s">
        <v>319</v>
      </c>
    </row>
    <row r="8" spans="1:5">
      <c r="A8" s="4" t="s">
        <v>320</v>
      </c>
      <c r="B8" s="5" t="n">
        <v>-691</v>
      </c>
      <c r="C8" s="5" t="n">
        <v>561</v>
      </c>
      <c r="D8" s="5" t="n">
        <v>-1014</v>
      </c>
      <c r="E8" s="5" t="n">
        <v>-207</v>
      </c>
    </row>
    <row r="9" spans="1:5">
      <c r="A9" s="4" t="s">
        <v>322</v>
      </c>
    </row>
    <row r="10" spans="1:5">
      <c r="A10" s="3" t="s">
        <v>319</v>
      </c>
    </row>
    <row r="11" spans="1:5">
      <c r="A11" s="4" t="s">
        <v>323</v>
      </c>
      <c r="B11" s="5" t="n">
        <v>-10682</v>
      </c>
      <c r="C11" s="5" t="n">
        <v>-4534</v>
      </c>
      <c r="D11" s="5" t="n">
        <v>-16979</v>
      </c>
      <c r="E11" s="5" t="n">
        <v>19379</v>
      </c>
    </row>
    <row r="12" spans="1:5">
      <c r="A12" s="4" t="s">
        <v>324</v>
      </c>
    </row>
    <row r="13" spans="1:5">
      <c r="A13" s="3" t="s">
        <v>319</v>
      </c>
    </row>
    <row r="14" spans="1:5">
      <c r="A14" s="4" t="s">
        <v>320</v>
      </c>
      <c r="B14" s="5" t="n">
        <v>386</v>
      </c>
      <c r="C14" s="5" t="n">
        <v>-518</v>
      </c>
      <c r="D14" s="5" t="n">
        <v>706</v>
      </c>
      <c r="E14" s="5" t="n">
        <v>-265</v>
      </c>
    </row>
    <row r="15" spans="1:5">
      <c r="A15" s="4" t="s">
        <v>325</v>
      </c>
    </row>
    <row r="16" spans="1:5">
      <c r="A16" s="3" t="s">
        <v>319</v>
      </c>
    </row>
    <row r="17" spans="1:5">
      <c r="A17" s="4" t="s">
        <v>326</v>
      </c>
      <c r="B17" s="5" t="n">
        <v>-11797</v>
      </c>
      <c r="C17" s="5" t="n">
        <v>9355</v>
      </c>
      <c r="D17" s="5" t="n">
        <v>-14291</v>
      </c>
      <c r="E17" s="5" t="n">
        <v>6939</v>
      </c>
    </row>
    <row r="18" spans="1:5">
      <c r="A18" s="4" t="s">
        <v>327</v>
      </c>
      <c r="B18" s="7" t="n">
        <v>4984</v>
      </c>
      <c r="C18" s="7" t="n">
        <v>-3446</v>
      </c>
      <c r="D18" s="7" t="n">
        <v>6918</v>
      </c>
      <c r="E18" s="7" t="n">
        <v>-78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8</v>
      </c>
      <c r="B1" s="2" t="s">
        <v>81</v>
      </c>
      <c r="D1" s="2" t="s">
        <v>1</v>
      </c>
    </row>
    <row r="2" spans="1:5">
      <c r="B2" s="2" t="s">
        <v>2</v>
      </c>
      <c r="C2" s="2" t="s">
        <v>82</v>
      </c>
      <c r="D2" s="2" t="s">
        <v>2</v>
      </c>
      <c r="E2" s="2" t="s">
        <v>82</v>
      </c>
    </row>
    <row r="3" spans="1:5">
      <c r="A3" s="3" t="s">
        <v>169</v>
      </c>
    </row>
    <row r="4" spans="1:5">
      <c r="A4" s="4" t="s">
        <v>329</v>
      </c>
      <c r="B4" s="7" t="n">
        <v>0</v>
      </c>
      <c r="C4" s="7" t="n">
        <v>5189</v>
      </c>
      <c r="D4" s="7" t="n">
        <v>0</v>
      </c>
      <c r="E4" s="7" t="n">
        <v>77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17629</v>
      </c>
      <c r="C4" s="7" t="n">
        <v>509131</v>
      </c>
      <c r="D4" s="7" t="n">
        <v>999674</v>
      </c>
      <c r="E4" s="7" t="n">
        <v>967547</v>
      </c>
    </row>
    <row r="5" spans="1:5">
      <c r="A5" s="4" t="s">
        <v>85</v>
      </c>
      <c r="B5" s="5" t="n">
        <v>353902</v>
      </c>
      <c r="C5" s="5" t="n">
        <v>331925</v>
      </c>
      <c r="D5" s="5" t="n">
        <v>687611</v>
      </c>
      <c r="E5" s="5" t="n">
        <v>647429</v>
      </c>
    </row>
    <row r="6" spans="1:5">
      <c r="A6" s="4" t="s">
        <v>86</v>
      </c>
      <c r="B6" s="5" t="n">
        <v>163727</v>
      </c>
      <c r="C6" s="5" t="n">
        <v>177206</v>
      </c>
      <c r="D6" s="5" t="n">
        <v>312063</v>
      </c>
      <c r="E6" s="5" t="n">
        <v>320118</v>
      </c>
    </row>
    <row r="7" spans="1:5">
      <c r="A7" s="3" t="s">
        <v>87</v>
      </c>
    </row>
    <row r="8" spans="1:5">
      <c r="A8" s="4" t="s">
        <v>88</v>
      </c>
      <c r="B8" s="5" t="n">
        <v>102036</v>
      </c>
      <c r="C8" s="5" t="n">
        <v>97924</v>
      </c>
      <c r="D8" s="5" t="n">
        <v>200922</v>
      </c>
      <c r="E8" s="5" t="n">
        <v>193034</v>
      </c>
    </row>
    <row r="9" spans="1:5">
      <c r="A9" s="4" t="s">
        <v>89</v>
      </c>
      <c r="B9" s="5" t="n">
        <v>24725</v>
      </c>
      <c r="C9" s="5" t="n">
        <v>29041</v>
      </c>
      <c r="D9" s="5" t="n">
        <v>50567</v>
      </c>
      <c r="E9" s="5" t="n">
        <v>50747</v>
      </c>
    </row>
    <row r="10" spans="1:5">
      <c r="A10" s="4" t="s">
        <v>90</v>
      </c>
      <c r="B10" s="5" t="n">
        <v>-2268</v>
      </c>
      <c r="C10" s="5" t="n">
        <v>0</v>
      </c>
      <c r="D10" s="5" t="n">
        <v>-5293</v>
      </c>
      <c r="E10" s="5" t="n">
        <v>0</v>
      </c>
    </row>
    <row r="11" spans="1:5">
      <c r="A11" s="4" t="s">
        <v>91</v>
      </c>
      <c r="B11" s="5" t="n">
        <v>5310</v>
      </c>
      <c r="C11" s="5" t="n">
        <v>0</v>
      </c>
      <c r="D11" s="5" t="n">
        <v>5310</v>
      </c>
      <c r="E11" s="5" t="n">
        <v>0</v>
      </c>
    </row>
    <row r="12" spans="1:5">
      <c r="A12" s="4" t="s">
        <v>92</v>
      </c>
      <c r="B12" s="5" t="n">
        <v>0</v>
      </c>
      <c r="C12" s="5" t="n">
        <v>-5189</v>
      </c>
      <c r="D12" s="5" t="n">
        <v>0</v>
      </c>
      <c r="E12" s="5" t="n">
        <v>-7789</v>
      </c>
    </row>
    <row r="13" spans="1:5">
      <c r="A13" s="4" t="s">
        <v>93</v>
      </c>
      <c r="B13" s="5" t="n">
        <v>129803</v>
      </c>
      <c r="C13" s="5" t="n">
        <v>121776</v>
      </c>
      <c r="D13" s="5" t="n">
        <v>251506</v>
      </c>
      <c r="E13" s="5" t="n">
        <v>235992</v>
      </c>
    </row>
    <row r="14" spans="1:5">
      <c r="A14" s="4" t="s">
        <v>94</v>
      </c>
      <c r="B14" s="5" t="n">
        <v>33924</v>
      </c>
      <c r="C14" s="5" t="n">
        <v>55430</v>
      </c>
      <c r="D14" s="5" t="n">
        <v>60557</v>
      </c>
      <c r="E14" s="5" t="n">
        <v>84126</v>
      </c>
    </row>
    <row r="15" spans="1:5">
      <c r="A15" s="4" t="s">
        <v>95</v>
      </c>
      <c r="B15" s="5" t="n">
        <v>-449</v>
      </c>
      <c r="C15" s="5" t="n">
        <v>-100</v>
      </c>
      <c r="D15" s="5" t="n">
        <v>-747</v>
      </c>
      <c r="E15" s="5" t="n">
        <v>-196</v>
      </c>
    </row>
    <row r="16" spans="1:5">
      <c r="A16" s="4" t="s">
        <v>96</v>
      </c>
      <c r="B16" s="5" t="n">
        <v>8167</v>
      </c>
      <c r="C16" s="5" t="n">
        <v>7458</v>
      </c>
      <c r="D16" s="5" t="n">
        <v>15771</v>
      </c>
      <c r="E16" s="5" t="n">
        <v>15346</v>
      </c>
    </row>
    <row r="17" spans="1:5">
      <c r="A17" s="4" t="s">
        <v>97</v>
      </c>
      <c r="B17" s="5" t="n">
        <v>26206</v>
      </c>
      <c r="C17" s="5" t="n">
        <v>48072</v>
      </c>
      <c r="D17" s="5" t="n">
        <v>45533</v>
      </c>
      <c r="E17" s="5" t="n">
        <v>68976</v>
      </c>
    </row>
    <row r="18" spans="1:5">
      <c r="A18" s="4" t="s">
        <v>98</v>
      </c>
      <c r="B18" s="5" t="n">
        <v>2079</v>
      </c>
      <c r="C18" s="5" t="n">
        <v>13080</v>
      </c>
      <c r="D18" s="5" t="n">
        <v>55868</v>
      </c>
      <c r="E18" s="5" t="n">
        <v>12617</v>
      </c>
    </row>
    <row r="19" spans="1:5">
      <c r="A19" s="4" t="s">
        <v>99</v>
      </c>
      <c r="B19" s="5" t="n">
        <v>24127</v>
      </c>
      <c r="C19" s="5" t="n">
        <v>34992</v>
      </c>
      <c r="D19" s="5" t="n">
        <v>-10335</v>
      </c>
      <c r="E19" s="5" t="n">
        <v>56359</v>
      </c>
    </row>
    <row r="20" spans="1:5">
      <c r="A20" s="4" t="s">
        <v>100</v>
      </c>
      <c r="B20" s="5" t="n">
        <v>-173</v>
      </c>
      <c r="C20" s="5" t="n">
        <v>-552</v>
      </c>
      <c r="D20" s="5" t="n">
        <v>-526</v>
      </c>
      <c r="E20" s="5" t="n">
        <v>-791</v>
      </c>
    </row>
    <row r="21" spans="1:5">
      <c r="A21" s="4" t="s">
        <v>101</v>
      </c>
      <c r="B21" s="5" t="n">
        <v>23954</v>
      </c>
      <c r="C21" s="5" t="n">
        <v>34440</v>
      </c>
      <c r="D21" s="5" t="n">
        <v>-10861</v>
      </c>
      <c r="E21" s="5" t="n">
        <v>55568</v>
      </c>
    </row>
    <row r="22" spans="1:5">
      <c r="A22" s="4" t="s">
        <v>102</v>
      </c>
      <c r="B22" s="5" t="n">
        <v>-77</v>
      </c>
      <c r="C22" s="5" t="n">
        <v>-34</v>
      </c>
      <c r="D22" s="5" t="n">
        <v>-243</v>
      </c>
      <c r="E22" s="5" t="n">
        <v>-5370</v>
      </c>
    </row>
    <row r="23" spans="1:5">
      <c r="A23" s="4" t="s">
        <v>103</v>
      </c>
      <c r="B23" s="7" t="n">
        <v>23877</v>
      </c>
      <c r="C23" s="7" t="n">
        <v>34406</v>
      </c>
      <c r="D23" s="7" t="n">
        <v>-11104</v>
      </c>
      <c r="E23" s="7" t="n">
        <v>50198</v>
      </c>
    </row>
    <row r="24" spans="1:5">
      <c r="A24" s="3" t="s">
        <v>104</v>
      </c>
    </row>
    <row r="25" spans="1:5">
      <c r="A25" s="4" t="s">
        <v>105</v>
      </c>
      <c r="B25" s="8" t="n">
        <v>0.8100000000000001</v>
      </c>
      <c r="C25" s="8" t="n">
        <v>1.16</v>
      </c>
      <c r="D25" s="8" t="n">
        <v>-0.36</v>
      </c>
      <c r="E25" s="8" t="n">
        <v>1.87</v>
      </c>
    </row>
    <row r="26" spans="1:5">
      <c r="A26" s="4" t="s">
        <v>106</v>
      </c>
      <c r="B26" s="5" t="n">
        <v>0</v>
      </c>
      <c r="C26" s="5" t="n">
        <v>0</v>
      </c>
      <c r="D26" s="9" t="n">
        <v>-0.01</v>
      </c>
      <c r="E26" s="9" t="n">
        <v>-0.18</v>
      </c>
    </row>
    <row r="27" spans="1:5">
      <c r="A27" s="4" t="s">
        <v>107</v>
      </c>
      <c r="B27" s="9" t="n">
        <v>0.8100000000000001</v>
      </c>
      <c r="C27" s="9" t="n">
        <v>1.16</v>
      </c>
      <c r="D27" s="9" t="n">
        <v>-0.37</v>
      </c>
      <c r="E27" s="9" t="n">
        <v>1.69</v>
      </c>
    </row>
    <row r="28" spans="1:5">
      <c r="A28" s="3" t="s">
        <v>108</v>
      </c>
    </row>
    <row r="29" spans="1:5">
      <c r="A29" s="4" t="s">
        <v>105</v>
      </c>
      <c r="B29" s="9" t="n">
        <v>0.8</v>
      </c>
      <c r="C29" s="9" t="n">
        <v>1.15</v>
      </c>
      <c r="D29" s="9" t="n">
        <v>-0.36</v>
      </c>
      <c r="E29" s="9" t="n">
        <v>1.86</v>
      </c>
    </row>
    <row r="30" spans="1:5">
      <c r="A30" s="4" t="s">
        <v>106</v>
      </c>
      <c r="B30" s="5" t="n">
        <v>0</v>
      </c>
      <c r="C30" s="5" t="n">
        <v>0</v>
      </c>
      <c r="D30" s="9" t="n">
        <v>-0.01</v>
      </c>
      <c r="E30" s="9" t="n">
        <v>-0.18</v>
      </c>
    </row>
    <row r="31" spans="1:5">
      <c r="A31" s="4" t="s">
        <v>107</v>
      </c>
      <c r="B31" s="8" t="n">
        <v>0.8</v>
      </c>
      <c r="C31" s="8" t="n">
        <v>1.15</v>
      </c>
      <c r="D31" s="8" t="n">
        <v>-0.37</v>
      </c>
      <c r="E31" s="8" t="n">
        <v>1.68</v>
      </c>
    </row>
    <row r="32" spans="1:5">
      <c r="A32" s="4" t="s">
        <v>109</v>
      </c>
      <c r="B32" s="7" t="n">
        <v>23877</v>
      </c>
      <c r="C32" s="7" t="n">
        <v>34406</v>
      </c>
      <c r="D32" s="7" t="n">
        <v>-11104</v>
      </c>
      <c r="E32" s="7" t="n">
        <v>50198</v>
      </c>
    </row>
    <row r="33" spans="1:5">
      <c r="A33" s="4" t="s">
        <v>110</v>
      </c>
      <c r="B33" s="5" t="n">
        <v>-6813</v>
      </c>
      <c r="C33" s="5" t="n">
        <v>5909</v>
      </c>
      <c r="D33" s="5" t="n">
        <v>-7373</v>
      </c>
      <c r="E33" s="5" t="n">
        <v>-932</v>
      </c>
    </row>
    <row r="34" spans="1:5">
      <c r="A34" s="4" t="s">
        <v>111</v>
      </c>
      <c r="B34" s="5" t="n">
        <v>-1824</v>
      </c>
      <c r="C34" s="5" t="n">
        <v>1428</v>
      </c>
      <c r="D34" s="5" t="n">
        <v>-1934</v>
      </c>
      <c r="E34" s="5" t="n">
        <v>-481</v>
      </c>
    </row>
    <row r="35" spans="1:5">
      <c r="A35" s="4" t="s">
        <v>112</v>
      </c>
      <c r="B35" s="5" t="n">
        <v>-4989</v>
      </c>
      <c r="C35" s="5" t="n">
        <v>4481</v>
      </c>
      <c r="D35" s="5" t="n">
        <v>-5439</v>
      </c>
      <c r="E35" s="5" t="n">
        <v>-451</v>
      </c>
    </row>
    <row r="36" spans="1:5">
      <c r="A36" s="4" t="s">
        <v>113</v>
      </c>
      <c r="B36" s="5" t="n">
        <v>1019</v>
      </c>
      <c r="C36" s="5" t="n">
        <v>1063</v>
      </c>
      <c r="D36" s="5" t="n">
        <v>1861</v>
      </c>
      <c r="E36" s="5" t="n">
        <v>3596</v>
      </c>
    </row>
    <row r="37" spans="1:5">
      <c r="A37" s="4" t="s">
        <v>98</v>
      </c>
      <c r="B37" s="5" t="n">
        <v>177</v>
      </c>
      <c r="C37" s="5" t="n">
        <v>260</v>
      </c>
      <c r="D37" s="5" t="n">
        <v>474</v>
      </c>
      <c r="E37" s="5" t="n">
        <v>1252</v>
      </c>
    </row>
    <row r="38" spans="1:5">
      <c r="A38" s="4" t="s">
        <v>114</v>
      </c>
      <c r="B38" s="5" t="n">
        <v>842</v>
      </c>
      <c r="C38" s="5" t="n">
        <v>803</v>
      </c>
      <c r="D38" s="5" t="n">
        <v>1387</v>
      </c>
      <c r="E38" s="5" t="n">
        <v>2344</v>
      </c>
    </row>
    <row r="39" spans="1:5">
      <c r="A39" s="4" t="s">
        <v>115</v>
      </c>
      <c r="B39" s="5" t="n">
        <v>11825</v>
      </c>
      <c r="C39" s="5" t="n">
        <v>16184</v>
      </c>
      <c r="D39" s="5" t="n">
        <v>18179</v>
      </c>
      <c r="E39" s="5" t="n">
        <v>-36837</v>
      </c>
    </row>
    <row r="40" spans="1:5">
      <c r="A40" s="4" t="s">
        <v>116</v>
      </c>
      <c r="B40" s="7" t="n">
        <v>31555</v>
      </c>
      <c r="C40" s="7" t="n">
        <v>55874</v>
      </c>
      <c r="D40" s="7" t="n">
        <v>3023</v>
      </c>
      <c r="E40" s="7" t="n">
        <v>15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30</v>
      </c>
      <c r="B1" s="2" t="s">
        <v>331</v>
      </c>
      <c r="C1" s="2" t="s">
        <v>332</v>
      </c>
      <c r="D1" s="2" t="s">
        <v>2</v>
      </c>
      <c r="E1" s="2" t="s">
        <v>82</v>
      </c>
      <c r="F1" s="2" t="s">
        <v>2</v>
      </c>
      <c r="G1" s="2" t="s">
        <v>82</v>
      </c>
    </row>
    <row r="2" spans="1:7">
      <c r="A2" s="3" t="s">
        <v>172</v>
      </c>
    </row>
    <row r="3" spans="1:7">
      <c r="A3" s="4" t="s">
        <v>333</v>
      </c>
      <c r="B3" s="7" t="n">
        <v>4500</v>
      </c>
      <c r="C3" s="7" t="n">
        <v>3000</v>
      </c>
      <c r="D3" s="7" t="n">
        <v>2268</v>
      </c>
      <c r="E3" s="7" t="n">
        <v>0</v>
      </c>
      <c r="F3" s="7" t="n">
        <v>5293</v>
      </c>
      <c r="G3" s="7" t="n">
        <v>0</v>
      </c>
    </row>
    <row r="4" spans="1:7">
      <c r="A4" s="4" t="s">
        <v>334</v>
      </c>
      <c r="B4" s="5" t="n">
        <v>400</v>
      </c>
    </row>
    <row r="5" spans="1:7">
      <c r="A5" s="4" t="s">
        <v>335</v>
      </c>
      <c r="B5" s="5" t="n">
        <v>2300</v>
      </c>
    </row>
    <row r="6" spans="1:7">
      <c r="A6" s="4" t="s">
        <v>336</v>
      </c>
      <c r="B6" s="7" t="n">
        <v>2200</v>
      </c>
    </row>
    <row r="7" spans="1:7">
      <c r="A7" s="4" t="s">
        <v>337</v>
      </c>
      <c r="C7" s="7" t="n">
        <v>1000</v>
      </c>
    </row>
    <row r="8" spans="1:7">
      <c r="A8" s="4" t="s">
        <v>338</v>
      </c>
      <c r="F8" s="4" t="s">
        <v>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40</v>
      </c>
      <c r="B1" s="2" t="s">
        <v>341</v>
      </c>
      <c r="C1" s="2" t="s">
        <v>2</v>
      </c>
      <c r="D1" s="2" t="s">
        <v>82</v>
      </c>
      <c r="E1" s="2" t="s">
        <v>2</v>
      </c>
      <c r="F1" s="2" t="s">
        <v>82</v>
      </c>
    </row>
    <row r="2" spans="1:6">
      <c r="A2" s="3" t="s">
        <v>342</v>
      </c>
    </row>
    <row r="3" spans="1:6">
      <c r="A3" s="4" t="s">
        <v>343</v>
      </c>
      <c r="B3" s="7" t="n">
        <v>50000</v>
      </c>
      <c r="E3" s="7" t="n">
        <v>47814</v>
      </c>
      <c r="F3" s="7" t="n">
        <v>600</v>
      </c>
    </row>
    <row r="4" spans="1:6">
      <c r="A4" s="4" t="s">
        <v>344</v>
      </c>
      <c r="B4" s="5" t="n">
        <v>-5300</v>
      </c>
      <c r="C4" s="7" t="n">
        <v>-5310</v>
      </c>
      <c r="D4" s="7" t="n">
        <v>0</v>
      </c>
      <c r="E4" s="7" t="n">
        <v>-5310</v>
      </c>
      <c r="F4" s="7" t="n">
        <v>0</v>
      </c>
    </row>
    <row r="5" spans="1:6">
      <c r="A5" s="4" t="s">
        <v>345</v>
      </c>
    </row>
    <row r="6" spans="1:6">
      <c r="A6" s="3" t="s">
        <v>342</v>
      </c>
    </row>
    <row r="7" spans="1:6">
      <c r="A7" s="4" t="s">
        <v>344</v>
      </c>
      <c r="B7" s="7"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6</v>
      </c>
      <c r="B1" s="2" t="s">
        <v>332</v>
      </c>
      <c r="C1" s="2" t="s">
        <v>347</v>
      </c>
      <c r="D1" s="2" t="s">
        <v>2</v>
      </c>
      <c r="E1" s="2" t="s">
        <v>348</v>
      </c>
      <c r="F1" s="2" t="s">
        <v>82</v>
      </c>
      <c r="G1" s="2" t="s">
        <v>2</v>
      </c>
      <c r="H1" s="2" t="s">
        <v>82</v>
      </c>
      <c r="I1" s="2" t="s">
        <v>349</v>
      </c>
    </row>
    <row r="2" spans="1:9">
      <c r="A2" s="3" t="s">
        <v>350</v>
      </c>
    </row>
    <row r="3" spans="1:9">
      <c r="A3" s="4" t="s">
        <v>351</v>
      </c>
      <c r="B3" s="4" t="s">
        <v>352</v>
      </c>
      <c r="C3" s="4" t="s">
        <v>353</v>
      </c>
      <c r="E3" s="4" t="s">
        <v>353</v>
      </c>
    </row>
    <row r="4" spans="1:9">
      <c r="A4" s="4" t="s">
        <v>354</v>
      </c>
      <c r="G4" s="11" t="n">
        <v>48.6</v>
      </c>
    </row>
    <row r="5" spans="1:9">
      <c r="A5" s="4" t="s">
        <v>355</v>
      </c>
      <c r="G5" s="4" t="s">
        <v>352</v>
      </c>
    </row>
    <row r="6" spans="1:9">
      <c r="A6" s="4" t="s">
        <v>356</v>
      </c>
      <c r="G6" s="11" t="n">
        <v>6.6</v>
      </c>
    </row>
    <row r="7" spans="1:9">
      <c r="A7" s="4" t="s">
        <v>357</v>
      </c>
      <c r="G7" s="7" t="n">
        <v>42</v>
      </c>
    </row>
    <row r="8" spans="1:9">
      <c r="A8" s="4" t="s">
        <v>358</v>
      </c>
      <c r="D8" s="4" t="s">
        <v>359</v>
      </c>
    </row>
    <row r="9" spans="1:9">
      <c r="A9" s="4" t="s">
        <v>360</v>
      </c>
      <c r="E9" s="7" t="n">
        <v>1</v>
      </c>
    </row>
    <row r="10" spans="1:9">
      <c r="A10" s="4" t="s">
        <v>361</v>
      </c>
    </row>
    <row r="11" spans="1:9">
      <c r="A11" s="3" t="s">
        <v>350</v>
      </c>
    </row>
    <row r="12" spans="1:9">
      <c r="A12" s="4" t="s">
        <v>351</v>
      </c>
      <c r="I12" s="4" t="s">
        <v>352</v>
      </c>
    </row>
    <row r="13" spans="1:9">
      <c r="A13" s="4" t="s">
        <v>362</v>
      </c>
    </row>
    <row r="14" spans="1:9">
      <c r="A14" s="3" t="s">
        <v>350</v>
      </c>
    </row>
    <row r="15" spans="1:9">
      <c r="A15" s="4" t="s">
        <v>363</v>
      </c>
      <c r="D15" s="4" t="s">
        <v>364</v>
      </c>
      <c r="F15" s="4" t="s">
        <v>365</v>
      </c>
      <c r="H15" s="4" t="s">
        <v>366</v>
      </c>
    </row>
    <row r="16" spans="1:9">
      <c r="A16" s="4" t="s">
        <v>367</v>
      </c>
    </row>
    <row r="17" spans="1:9">
      <c r="A17" s="3" t="s">
        <v>350</v>
      </c>
    </row>
    <row r="18" spans="1:9">
      <c r="A18" s="4" t="s">
        <v>368</v>
      </c>
      <c r="H18" s="11" t="n">
        <v>5.4</v>
      </c>
    </row>
    <row r="19" spans="1:9">
      <c r="A19" s="4" t="s">
        <v>369</v>
      </c>
    </row>
    <row r="20" spans="1:9">
      <c r="A20" s="3" t="s">
        <v>350</v>
      </c>
    </row>
    <row r="21" spans="1:9">
      <c r="A21" s="4" t="s">
        <v>363</v>
      </c>
      <c r="G21" s="4" t="s">
        <v>370</v>
      </c>
    </row>
    <row r="22" spans="1:9">
      <c r="A22" s="4" t="s">
        <v>371</v>
      </c>
    </row>
    <row r="23" spans="1:9">
      <c r="A23" s="3" t="s">
        <v>350</v>
      </c>
    </row>
    <row r="24" spans="1:9">
      <c r="A24" s="4" t="s">
        <v>372</v>
      </c>
      <c r="D24" s="11" t="n">
        <v>4.7</v>
      </c>
      <c r="G24" s="11" t="n">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3</v>
      </c>
      <c r="B1" s="2" t="s">
        <v>2</v>
      </c>
      <c r="C1" s="2" t="s">
        <v>25</v>
      </c>
    </row>
    <row r="2" spans="1:3">
      <c r="A2" s="3" t="s">
        <v>374</v>
      </c>
    </row>
    <row r="3" spans="1:3">
      <c r="A3" s="4" t="s">
        <v>375</v>
      </c>
      <c r="B3" s="7" t="n">
        <v>45000</v>
      </c>
      <c r="C3" s="7" t="n">
        <v>50000</v>
      </c>
    </row>
    <row r="4" spans="1:3">
      <c r="A4" s="4" t="s">
        <v>376</v>
      </c>
      <c r="B4" s="5" t="n">
        <v>44590</v>
      </c>
      <c r="C4" s="5" t="n">
        <v>45549</v>
      </c>
    </row>
    <row r="5" spans="1:3">
      <c r="A5" s="4" t="s">
        <v>377</v>
      </c>
      <c r="B5" s="5" t="n">
        <v>70378</v>
      </c>
      <c r="C5" s="5" t="n">
        <v>71091</v>
      </c>
    </row>
    <row r="6" spans="1:3">
      <c r="A6" s="4" t="s">
        <v>378</v>
      </c>
      <c r="B6" s="5" t="n">
        <v>-4158</v>
      </c>
      <c r="C6" s="5" t="n">
        <v>-4654</v>
      </c>
    </row>
    <row r="7" spans="1:3">
      <c r="A7" s="4" t="s">
        <v>379</v>
      </c>
      <c r="B7" s="5" t="n">
        <v>781252</v>
      </c>
      <c r="C7" s="5" t="n">
        <v>776848</v>
      </c>
    </row>
    <row r="8" spans="1:3">
      <c r="A8" s="4" t="s">
        <v>380</v>
      </c>
      <c r="B8" s="5" t="n">
        <v>15170</v>
      </c>
      <c r="C8" s="5" t="n">
        <v>17424</v>
      </c>
    </row>
    <row r="9" spans="1:3">
      <c r="A9" s="4" t="s">
        <v>381</v>
      </c>
      <c r="B9" s="5" t="n">
        <v>766082</v>
      </c>
      <c r="C9" s="5" t="n">
        <v>759424</v>
      </c>
    </row>
    <row r="10" spans="1:3">
      <c r="A10" s="4" t="s">
        <v>382</v>
      </c>
    </row>
    <row r="11" spans="1:3">
      <c r="A11" s="3" t="s">
        <v>374</v>
      </c>
    </row>
    <row r="12" spans="1:3">
      <c r="A12" s="4" t="s">
        <v>375</v>
      </c>
      <c r="B12" s="5" t="n">
        <v>45000</v>
      </c>
      <c r="C12" s="5" t="n">
        <v>50000</v>
      </c>
    </row>
    <row r="13" spans="1:3">
      <c r="A13" s="4" t="s">
        <v>383</v>
      </c>
    </row>
    <row r="14" spans="1:3">
      <c r="A14" s="3" t="s">
        <v>374</v>
      </c>
    </row>
    <row r="15" spans="1:3">
      <c r="A15" s="4" t="s">
        <v>384</v>
      </c>
      <c r="B15" s="5" t="n">
        <v>218750</v>
      </c>
      <c r="C15" s="5" t="n">
        <v>225000</v>
      </c>
    </row>
    <row r="16" spans="1:3">
      <c r="A16" s="4" t="s">
        <v>385</v>
      </c>
    </row>
    <row r="17" spans="1:3">
      <c r="A17" s="3" t="s">
        <v>374</v>
      </c>
    </row>
    <row r="18" spans="1:3">
      <c r="A18" s="4" t="s">
        <v>386</v>
      </c>
      <c r="B18" s="7" t="n">
        <v>406692</v>
      </c>
      <c r="C18" s="7" t="n">
        <v>3898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387</v>
      </c>
      <c r="B1" s="2" t="s">
        <v>1</v>
      </c>
      <c r="C1" s="2" t="s">
        <v>231</v>
      </c>
    </row>
    <row r="2" spans="1:4">
      <c r="B2" s="2" t="s">
        <v>2</v>
      </c>
      <c r="C2" s="2" t="s">
        <v>25</v>
      </c>
      <c r="D2" s="2" t="s">
        <v>388</v>
      </c>
    </row>
    <row r="3" spans="1:4">
      <c r="A3" s="4" t="s">
        <v>385</v>
      </c>
    </row>
    <row r="4" spans="1:4">
      <c r="A4" s="3" t="s">
        <v>374</v>
      </c>
    </row>
    <row r="5" spans="1:4">
      <c r="A5" s="4" t="s">
        <v>389</v>
      </c>
      <c r="B5" s="4" t="s">
        <v>297</v>
      </c>
      <c r="C5" s="4" t="s">
        <v>297</v>
      </c>
      <c r="D5" s="4" t="s">
        <v>297</v>
      </c>
    </row>
    <row r="6" spans="1:4">
      <c r="A6" s="4" t="s">
        <v>390</v>
      </c>
      <c r="B6" s="4" t="s">
        <v>391</v>
      </c>
      <c r="C6" s="4" t="s">
        <v>391</v>
      </c>
    </row>
    <row r="7" spans="1:4">
      <c r="A7" s="4" t="s">
        <v>383</v>
      </c>
    </row>
    <row r="8" spans="1:4">
      <c r="A8" s="3" t="s">
        <v>374</v>
      </c>
    </row>
    <row r="9" spans="1:4">
      <c r="A9" s="4" t="s">
        <v>390</v>
      </c>
      <c r="B9" s="4" t="s">
        <v>392</v>
      </c>
      <c r="C9"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3</v>
      </c>
      <c r="B1" s="2" t="s">
        <v>394</v>
      </c>
      <c r="C1" s="2" t="s">
        <v>395</v>
      </c>
      <c r="D1" s="2" t="s">
        <v>396</v>
      </c>
      <c r="E1" s="2" t="s">
        <v>287</v>
      </c>
      <c r="F1" s="2" t="s">
        <v>289</v>
      </c>
      <c r="G1" s="2" t="s">
        <v>286</v>
      </c>
    </row>
    <row r="2" spans="1:7">
      <c r="A2" s="3" t="s">
        <v>374</v>
      </c>
    </row>
    <row r="3" spans="1:7">
      <c r="A3" s="4" t="s">
        <v>56</v>
      </c>
      <c r="E3" s="7" t="n">
        <v>45000000</v>
      </c>
      <c r="F3" s="7" t="n">
        <v>50000000</v>
      </c>
    </row>
    <row r="4" spans="1:7">
      <c r="A4" s="4" t="s">
        <v>397</v>
      </c>
      <c r="E4" s="4" t="s">
        <v>398</v>
      </c>
    </row>
    <row r="5" spans="1:7">
      <c r="A5" s="4" t="s">
        <v>376</v>
      </c>
      <c r="E5" s="7" t="n">
        <v>44590000</v>
      </c>
      <c r="F5" s="5" t="n">
        <v>45549000</v>
      </c>
    </row>
    <row r="6" spans="1:7">
      <c r="A6" s="4" t="s">
        <v>399</v>
      </c>
      <c r="E6" s="7" t="n">
        <v>68300000</v>
      </c>
      <c r="F6" s="7" t="n">
        <v>69000000</v>
      </c>
    </row>
    <row r="7" spans="1:7">
      <c r="A7" s="4" t="s">
        <v>383</v>
      </c>
    </row>
    <row r="8" spans="1:7">
      <c r="A8" s="3" t="s">
        <v>374</v>
      </c>
    </row>
    <row r="9" spans="1:7">
      <c r="A9" s="4" t="s">
        <v>400</v>
      </c>
      <c r="E9" s="4" t="s">
        <v>401</v>
      </c>
    </row>
    <row r="10" spans="1:7">
      <c r="A10" s="4" t="s">
        <v>402</v>
      </c>
      <c r="E10" s="4" t="s">
        <v>403</v>
      </c>
    </row>
    <row r="11" spans="1:7">
      <c r="A11" s="4" t="s">
        <v>390</v>
      </c>
      <c r="E11" s="4" t="s">
        <v>392</v>
      </c>
      <c r="F11" s="4" t="s">
        <v>392</v>
      </c>
    </row>
    <row r="12" spans="1:7">
      <c r="A12" s="4" t="s">
        <v>295</v>
      </c>
    </row>
    <row r="13" spans="1:7">
      <c r="A13" s="3" t="s">
        <v>374</v>
      </c>
    </row>
    <row r="14" spans="1:7">
      <c r="A14" s="4" t="s">
        <v>390</v>
      </c>
      <c r="E14" s="4" t="s">
        <v>391</v>
      </c>
      <c r="F14" s="4" t="s">
        <v>391</v>
      </c>
    </row>
    <row r="15" spans="1:7">
      <c r="A15" s="4" t="s">
        <v>296</v>
      </c>
      <c r="E15" s="4" t="s">
        <v>297</v>
      </c>
      <c r="F15" s="4" t="s">
        <v>297</v>
      </c>
      <c r="G15" s="4" t="s">
        <v>297</v>
      </c>
    </row>
    <row r="16" spans="1:7">
      <c r="A16" s="4" t="s">
        <v>404</v>
      </c>
      <c r="E16" s="7" t="n">
        <v>414300000</v>
      </c>
      <c r="F16" s="7" t="n">
        <v>403200000</v>
      </c>
    </row>
    <row r="17" spans="1:7">
      <c r="A17" s="4" t="s">
        <v>405</v>
      </c>
    </row>
    <row r="18" spans="1:7">
      <c r="A18" s="3" t="s">
        <v>374</v>
      </c>
    </row>
    <row r="19" spans="1:7">
      <c r="A19" s="4" t="s">
        <v>378</v>
      </c>
      <c r="D19" s="7" t="n">
        <v>5900000</v>
      </c>
    </row>
    <row r="20" spans="1:7">
      <c r="A20" s="4" t="s">
        <v>406</v>
      </c>
      <c r="G20" s="12" t="n">
        <v>330</v>
      </c>
    </row>
    <row r="21" spans="1:7">
      <c r="A21" s="4" t="s">
        <v>296</v>
      </c>
      <c r="G21" s="4" t="s">
        <v>297</v>
      </c>
    </row>
    <row r="22" spans="1:7">
      <c r="A22" s="4" t="s">
        <v>407</v>
      </c>
      <c r="D22" s="7" t="n">
        <v>350800000</v>
      </c>
    </row>
    <row r="23" spans="1:7">
      <c r="A23" s="4" t="s">
        <v>408</v>
      </c>
    </row>
    <row r="24" spans="1:7">
      <c r="A24" s="3" t="s">
        <v>374</v>
      </c>
    </row>
    <row r="25" spans="1:7">
      <c r="A25" s="4" t="s">
        <v>409</v>
      </c>
      <c r="D25" s="4" t="s">
        <v>410</v>
      </c>
    </row>
    <row r="26" spans="1:7">
      <c r="A26" s="4" t="s">
        <v>411</v>
      </c>
    </row>
    <row r="27" spans="1:7">
      <c r="A27" s="3" t="s">
        <v>374</v>
      </c>
    </row>
    <row r="28" spans="1:7">
      <c r="A28" s="4" t="s">
        <v>409</v>
      </c>
      <c r="D28" s="4" t="s">
        <v>412</v>
      </c>
    </row>
    <row r="29" spans="1:7">
      <c r="A29" s="4" t="s">
        <v>413</v>
      </c>
    </row>
    <row r="30" spans="1:7">
      <c r="A30" s="3" t="s">
        <v>374</v>
      </c>
    </row>
    <row r="31" spans="1:7">
      <c r="A31" s="4" t="s">
        <v>414</v>
      </c>
      <c r="E31" s="4" t="s">
        <v>415</v>
      </c>
    </row>
    <row r="32" spans="1:7">
      <c r="A32" s="4" t="s">
        <v>416</v>
      </c>
      <c r="E32" s="4" t="s">
        <v>417</v>
      </c>
    </row>
    <row r="33" spans="1:7">
      <c r="A33" s="4" t="s">
        <v>418</v>
      </c>
    </row>
    <row r="34" spans="1:7">
      <c r="A34" s="3" t="s">
        <v>374</v>
      </c>
    </row>
    <row r="35" spans="1:7">
      <c r="A35" s="4" t="s">
        <v>414</v>
      </c>
      <c r="B35" s="4" t="s">
        <v>401</v>
      </c>
    </row>
    <row r="36" spans="1:7">
      <c r="A36" s="4" t="s">
        <v>419</v>
      </c>
    </row>
    <row r="37" spans="1:7">
      <c r="A37" s="3" t="s">
        <v>374</v>
      </c>
    </row>
    <row r="38" spans="1:7">
      <c r="A38" s="4" t="s">
        <v>414</v>
      </c>
      <c r="B38" s="4" t="s">
        <v>420</v>
      </c>
    </row>
    <row r="39" spans="1:7">
      <c r="A39" s="4" t="s">
        <v>421</v>
      </c>
    </row>
    <row r="40" spans="1:7">
      <c r="A40" s="3" t="s">
        <v>374</v>
      </c>
    </row>
    <row r="41" spans="1:7">
      <c r="A41" s="4" t="s">
        <v>422</v>
      </c>
      <c r="B41" s="7" t="n">
        <v>250000000</v>
      </c>
    </row>
    <row r="42" spans="1:7">
      <c r="A42" s="4" t="s">
        <v>423</v>
      </c>
    </row>
    <row r="43" spans="1:7">
      <c r="A43" s="3" t="s">
        <v>374</v>
      </c>
    </row>
    <row r="44" spans="1:7">
      <c r="A44" s="4" t="s">
        <v>424</v>
      </c>
      <c r="C44" s="4" t="s">
        <v>425</v>
      </c>
    </row>
    <row r="45" spans="1:7">
      <c r="A45" s="4" t="s">
        <v>378</v>
      </c>
      <c r="C45" s="7" t="n">
        <v>2300000</v>
      </c>
    </row>
    <row r="46" spans="1:7">
      <c r="A46" s="4" t="s">
        <v>56</v>
      </c>
      <c r="E46" s="7" t="n">
        <v>45000000</v>
      </c>
    </row>
    <row r="47" spans="1:7">
      <c r="A47" s="4" t="s">
        <v>426</v>
      </c>
    </row>
    <row r="48" spans="1:7">
      <c r="A48" s="3" t="s">
        <v>374</v>
      </c>
    </row>
    <row r="49" spans="1:7">
      <c r="A49" s="4" t="s">
        <v>414</v>
      </c>
      <c r="E49" s="4" t="s">
        <v>415</v>
      </c>
    </row>
    <row r="50" spans="1:7">
      <c r="A50" s="4" t="s">
        <v>416</v>
      </c>
      <c r="E50" s="4" t="s">
        <v>417</v>
      </c>
    </row>
    <row r="51" spans="1:7">
      <c r="A51" s="4" t="s">
        <v>427</v>
      </c>
    </row>
    <row r="52" spans="1:7">
      <c r="A52" s="3" t="s">
        <v>374</v>
      </c>
    </row>
    <row r="53" spans="1:7">
      <c r="A53" s="4" t="s">
        <v>414</v>
      </c>
      <c r="C53" s="4" t="s">
        <v>401</v>
      </c>
    </row>
    <row r="54" spans="1:7">
      <c r="A54" s="4" t="s">
        <v>428</v>
      </c>
    </row>
    <row r="55" spans="1:7">
      <c r="A55" s="3" t="s">
        <v>374</v>
      </c>
    </row>
    <row r="56" spans="1:7">
      <c r="A56" s="4" t="s">
        <v>414</v>
      </c>
      <c r="C56" s="4" t="s">
        <v>420</v>
      </c>
    </row>
    <row r="57" spans="1:7">
      <c r="A57" s="4" t="s">
        <v>429</v>
      </c>
    </row>
    <row r="58" spans="1:7">
      <c r="A58" s="3" t="s">
        <v>374</v>
      </c>
    </row>
    <row r="59" spans="1:7">
      <c r="A59" s="4" t="s">
        <v>430</v>
      </c>
      <c r="C59" s="7" t="n">
        <v>500000000</v>
      </c>
    </row>
    <row r="60" spans="1:7">
      <c r="A60" s="4" t="s">
        <v>431</v>
      </c>
    </row>
    <row r="61" spans="1:7">
      <c r="A61" s="3" t="s">
        <v>374</v>
      </c>
    </row>
    <row r="62" spans="1:7">
      <c r="A62" s="4" t="s">
        <v>430</v>
      </c>
      <c r="C62" s="7" t="n">
        <v>2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2</v>
      </c>
    </row>
    <row r="3" spans="1:3">
      <c r="A3" s="3" t="s">
        <v>220</v>
      </c>
    </row>
    <row r="4" spans="1:3">
      <c r="A4" s="4" t="s">
        <v>123</v>
      </c>
      <c r="B4" s="7" t="n">
        <v>6715</v>
      </c>
      <c r="C4" s="7" t="n">
        <v>7352</v>
      </c>
    </row>
    <row r="5" spans="1:3">
      <c r="A5" s="4" t="s">
        <v>255</v>
      </c>
      <c r="B5" s="5" t="n">
        <v>46888</v>
      </c>
      <c r="C5" s="5" t="n">
        <v>345484</v>
      </c>
    </row>
    <row r="6" spans="1:3">
      <c r="A6" s="4" t="s">
        <v>433</v>
      </c>
    </row>
    <row r="7" spans="1:3">
      <c r="A7" s="3" t="s">
        <v>220</v>
      </c>
    </row>
    <row r="8" spans="1:3">
      <c r="A8" s="4" t="s">
        <v>434</v>
      </c>
      <c r="B8" s="5" t="n">
        <v>42050</v>
      </c>
      <c r="C8" s="5" t="n">
        <v>37100</v>
      </c>
    </row>
    <row r="9" spans="1:3">
      <c r="A9" s="4" t="s">
        <v>435</v>
      </c>
      <c r="B9" s="8" t="n">
        <v>87.34</v>
      </c>
      <c r="C9" s="8" t="n">
        <v>76.83</v>
      </c>
    </row>
    <row r="10" spans="1:3">
      <c r="A10" s="4" t="s">
        <v>436</v>
      </c>
    </row>
    <row r="11" spans="1:3">
      <c r="A11" s="3" t="s">
        <v>220</v>
      </c>
    </row>
    <row r="12" spans="1:3">
      <c r="A12" s="4" t="s">
        <v>434</v>
      </c>
      <c r="B12" s="5" t="n">
        <v>33700</v>
      </c>
      <c r="C12" s="5" t="n">
        <v>42600</v>
      </c>
    </row>
    <row r="13" spans="1:3">
      <c r="A13" s="4" t="s">
        <v>437</v>
      </c>
      <c r="B13" s="4" t="s">
        <v>438</v>
      </c>
    </row>
    <row r="14" spans="1:3">
      <c r="A14" s="4" t="s">
        <v>439</v>
      </c>
    </row>
    <row r="15" spans="1:3">
      <c r="A15" s="3" t="s">
        <v>220</v>
      </c>
    </row>
    <row r="16" spans="1:3">
      <c r="A16" s="4" t="s">
        <v>440</v>
      </c>
      <c r="B16" s="4" t="s">
        <v>441</v>
      </c>
    </row>
    <row r="17" spans="1:3">
      <c r="A17" s="4" t="s">
        <v>442</v>
      </c>
    </row>
    <row r="18" spans="1:3">
      <c r="A18" s="3" t="s">
        <v>220</v>
      </c>
    </row>
    <row r="19" spans="1:3">
      <c r="A19" s="4" t="s">
        <v>440</v>
      </c>
      <c r="B19" s="4" t="s">
        <v>443</v>
      </c>
    </row>
    <row r="20" spans="1:3">
      <c r="A20" s="4" t="s">
        <v>444</v>
      </c>
    </row>
    <row r="21" spans="1:3">
      <c r="A21" s="3" t="s">
        <v>220</v>
      </c>
    </row>
    <row r="22" spans="1:3">
      <c r="A22" s="4" t="s">
        <v>445</v>
      </c>
      <c r="B22" s="4" t="s">
        <v>446</v>
      </c>
    </row>
    <row r="23" spans="1:3">
      <c r="A23" s="4" t="s">
        <v>447</v>
      </c>
      <c r="B23" s="4" t="s">
        <v>438</v>
      </c>
    </row>
    <row r="24" spans="1:3">
      <c r="A24" s="4" t="s">
        <v>448</v>
      </c>
      <c r="B24" s="5" t="n">
        <v>0</v>
      </c>
      <c r="C24" s="5" t="n">
        <v>0</v>
      </c>
    </row>
    <row r="25" spans="1:3">
      <c r="A25" s="4" t="s">
        <v>219</v>
      </c>
    </row>
    <row r="26" spans="1:3">
      <c r="A26" s="3" t="s">
        <v>220</v>
      </c>
    </row>
    <row r="27" spans="1:3">
      <c r="A27" s="4" t="s">
        <v>448</v>
      </c>
      <c r="B27" s="5" t="n">
        <v>218800</v>
      </c>
      <c r="C27" s="5" t="n">
        <v>234700</v>
      </c>
    </row>
    <row r="28" spans="1:3">
      <c r="A28" s="4" t="s">
        <v>449</v>
      </c>
      <c r="B28" s="8" t="n">
        <v>30.85</v>
      </c>
      <c r="C28" s="8" t="n">
        <v>32.6</v>
      </c>
    </row>
    <row r="29" spans="1:3">
      <c r="A29" s="4" t="s">
        <v>450</v>
      </c>
    </row>
    <row r="30" spans="1:3">
      <c r="A30" s="3" t="s">
        <v>220</v>
      </c>
    </row>
    <row r="31" spans="1:3">
      <c r="A31" s="4" t="s">
        <v>445</v>
      </c>
      <c r="B31" s="4" t="s">
        <v>4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2</v>
      </c>
    </row>
    <row r="3" spans="1:3">
      <c r="A3" s="3" t="s">
        <v>220</v>
      </c>
    </row>
    <row r="4" spans="1:3">
      <c r="A4" s="4" t="s">
        <v>452</v>
      </c>
      <c r="B4" s="4" t="s">
        <v>453</v>
      </c>
    </row>
    <row r="5" spans="1:3">
      <c r="A5" s="4" t="s">
        <v>454</v>
      </c>
      <c r="C5" s="4" t="s">
        <v>455</v>
      </c>
    </row>
    <row r="6" spans="1:3">
      <c r="A6" s="4" t="s">
        <v>456</v>
      </c>
      <c r="C6" s="4" t="s">
        <v>457</v>
      </c>
    </row>
    <row r="7" spans="1:3">
      <c r="A7" s="4" t="s">
        <v>458</v>
      </c>
      <c r="B7" s="4" t="s">
        <v>459</v>
      </c>
      <c r="C7" s="4" t="s">
        <v>460</v>
      </c>
    </row>
    <row r="8" spans="1:3">
      <c r="A8" s="4" t="s">
        <v>461</v>
      </c>
      <c r="B8" s="4" t="s">
        <v>462</v>
      </c>
      <c r="C8" s="4" t="s">
        <v>463</v>
      </c>
    </row>
    <row r="9" spans="1:3">
      <c r="A9" s="4" t="s">
        <v>464</v>
      </c>
      <c r="B9" s="7" t="n">
        <v>0</v>
      </c>
      <c r="C9" s="7" t="n">
        <v>0</v>
      </c>
    </row>
    <row r="10" spans="1:3">
      <c r="A10" s="4" t="s">
        <v>465</v>
      </c>
    </row>
    <row r="11" spans="1:3">
      <c r="A11" s="3" t="s">
        <v>220</v>
      </c>
    </row>
    <row r="12" spans="1:3">
      <c r="A12" s="4" t="s">
        <v>466</v>
      </c>
      <c r="B12" s="4" t="s">
        <v>467</v>
      </c>
      <c r="C12" s="4" t="s">
        <v>467</v>
      </c>
    </row>
    <row r="13" spans="1:3">
      <c r="A13" s="4" t="s">
        <v>468</v>
      </c>
    </row>
    <row r="14" spans="1:3">
      <c r="A14" s="3" t="s">
        <v>220</v>
      </c>
    </row>
    <row r="15" spans="1:3">
      <c r="A15" s="4" t="s">
        <v>466</v>
      </c>
      <c r="B15" s="4" t="s">
        <v>469</v>
      </c>
      <c r="C15" s="4" t="s">
        <v>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70</v>
      </c>
      <c r="B1" s="2" t="s">
        <v>287</v>
      </c>
      <c r="C1" s="2" t="s">
        <v>471</v>
      </c>
      <c r="D1" s="2" t="s">
        <v>472</v>
      </c>
      <c r="E1" s="2" t="s">
        <v>473</v>
      </c>
      <c r="F1" s="2" t="s">
        <v>474</v>
      </c>
      <c r="G1" s="2" t="s">
        <v>475</v>
      </c>
      <c r="H1" s="2" t="s">
        <v>476</v>
      </c>
      <c r="I1" s="2" t="s">
        <v>287</v>
      </c>
      <c r="J1" s="2" t="s">
        <v>288</v>
      </c>
      <c r="K1" s="2" t="s">
        <v>288</v>
      </c>
      <c r="L1" s="2" t="s">
        <v>287</v>
      </c>
      <c r="M1" s="2" t="s">
        <v>288</v>
      </c>
    </row>
    <row r="2" spans="1:13">
      <c r="A2" s="3" t="s">
        <v>477</v>
      </c>
    </row>
    <row r="3" spans="1:13">
      <c r="A3" s="4" t="s">
        <v>478</v>
      </c>
      <c r="D3" s="7" t="n">
        <v>50000</v>
      </c>
      <c r="L3" s="7" t="n">
        <v>47814</v>
      </c>
      <c r="M3" s="7" t="n">
        <v>600</v>
      </c>
    </row>
    <row r="4" spans="1:13">
      <c r="A4" s="4" t="s">
        <v>479</v>
      </c>
      <c r="K4" s="7" t="n">
        <v>1188</v>
      </c>
      <c r="L4" s="5" t="n">
        <v>0</v>
      </c>
      <c r="M4" s="5" t="n">
        <v>1188</v>
      </c>
    </row>
    <row r="5" spans="1:13">
      <c r="A5" s="4" t="s">
        <v>102</v>
      </c>
      <c r="I5" s="7" t="n">
        <v>-77</v>
      </c>
      <c r="J5" s="7" t="n">
        <v>-34</v>
      </c>
      <c r="K5" s="5" t="n">
        <v>-34</v>
      </c>
      <c r="L5" s="5" t="n">
        <v>-243</v>
      </c>
      <c r="M5" s="5" t="n">
        <v>-5370</v>
      </c>
    </row>
    <row r="6" spans="1:13">
      <c r="A6" s="4" t="s">
        <v>480</v>
      </c>
      <c r="I6" s="7" t="n">
        <v>1306</v>
      </c>
      <c r="K6" s="7" t="n">
        <v>319</v>
      </c>
      <c r="L6" s="7" t="n">
        <v>1395</v>
      </c>
      <c r="M6" s="5" t="n">
        <v>-4409</v>
      </c>
    </row>
    <row r="7" spans="1:13">
      <c r="A7" s="4" t="s">
        <v>481</v>
      </c>
    </row>
    <row r="8" spans="1:13">
      <c r="A8" s="3" t="s">
        <v>477</v>
      </c>
    </row>
    <row r="9" spans="1:13">
      <c r="A9" s="4" t="s">
        <v>482</v>
      </c>
      <c r="F9" s="13" t="n">
        <v>2.5</v>
      </c>
    </row>
    <row r="10" spans="1:13">
      <c r="A10" s="4" t="s">
        <v>483</v>
      </c>
      <c r="F10" s="4" t="s">
        <v>438</v>
      </c>
    </row>
    <row r="11" spans="1:13">
      <c r="A11" s="4" t="s">
        <v>484</v>
      </c>
      <c r="F11" s="4" t="s">
        <v>485</v>
      </c>
    </row>
    <row r="12" spans="1:13">
      <c r="A12" s="4" t="s">
        <v>486</v>
      </c>
      <c r="B12" s="7" t="n">
        <v>6700</v>
      </c>
      <c r="C12" s="13" t="n">
        <v>4.8</v>
      </c>
    </row>
    <row r="13" spans="1:13">
      <c r="A13" s="4" t="s">
        <v>487</v>
      </c>
      <c r="G13" s="7" t="n">
        <v>1800</v>
      </c>
      <c r="H13" s="13" t="n">
        <v>1.3</v>
      </c>
    </row>
    <row r="14" spans="1:13">
      <c r="A14" s="4" t="s">
        <v>480</v>
      </c>
      <c r="M14" s="7" t="n">
        <v>4300</v>
      </c>
    </row>
    <row r="15" spans="1:13">
      <c r="A15" s="4" t="s">
        <v>488</v>
      </c>
    </row>
    <row r="16" spans="1:13">
      <c r="A16" s="3" t="s">
        <v>477</v>
      </c>
    </row>
    <row r="17" spans="1:13">
      <c r="A17" s="4" t="s">
        <v>489</v>
      </c>
      <c r="F17" s="14" t="n">
        <v>9</v>
      </c>
    </row>
    <row r="18" spans="1:13">
      <c r="A18" s="4" t="s">
        <v>490</v>
      </c>
      <c r="F18" s="14" t="n">
        <v>5</v>
      </c>
    </row>
    <row r="19" spans="1:13">
      <c r="A19" s="4" t="s">
        <v>491</v>
      </c>
      <c r="F19" s="4" t="s">
        <v>492</v>
      </c>
    </row>
    <row r="20" spans="1:13">
      <c r="A20" s="4" t="s">
        <v>493</v>
      </c>
    </row>
    <row r="21" spans="1:13">
      <c r="A21" s="3" t="s">
        <v>477</v>
      </c>
    </row>
    <row r="22" spans="1:13">
      <c r="A22" s="4" t="s">
        <v>491</v>
      </c>
      <c r="F22" s="4" t="s">
        <v>494</v>
      </c>
    </row>
    <row r="23" spans="1:13">
      <c r="A23" s="4" t="s">
        <v>495</v>
      </c>
    </row>
    <row r="24" spans="1:13">
      <c r="A24" s="3" t="s">
        <v>477</v>
      </c>
    </row>
    <row r="25" spans="1:13">
      <c r="A25" s="4" t="s">
        <v>478</v>
      </c>
      <c r="E25" s="7" t="n">
        <v>600</v>
      </c>
    </row>
    <row r="26" spans="1:13">
      <c r="A26" s="4" t="s">
        <v>496</v>
      </c>
      <c r="E26" s="5" t="n">
        <v>2400</v>
      </c>
    </row>
    <row r="27" spans="1:13">
      <c r="A27" s="4" t="s">
        <v>479</v>
      </c>
      <c r="E27" s="7" t="n">
        <v>800</v>
      </c>
    </row>
    <row r="28" spans="1:13">
      <c r="A28" s="4" t="s">
        <v>497</v>
      </c>
      <c r="E28" s="4" t="s">
        <v>498</v>
      </c>
    </row>
    <row r="29" spans="1:13">
      <c r="A29" s="4" t="s">
        <v>499</v>
      </c>
      <c r="E29" s="4" t="s">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1</v>
      </c>
      <c r="B1" s="2" t="s">
        <v>81</v>
      </c>
      <c r="E1" s="2" t="s">
        <v>1</v>
      </c>
    </row>
    <row r="2" spans="1:6">
      <c r="B2" s="2" t="s">
        <v>2</v>
      </c>
      <c r="C2" s="2" t="s">
        <v>82</v>
      </c>
      <c r="D2" s="2" t="s">
        <v>82</v>
      </c>
      <c r="E2" s="2" t="s">
        <v>2</v>
      </c>
      <c r="F2" s="2" t="s">
        <v>82</v>
      </c>
    </row>
    <row r="3" spans="1:6">
      <c r="A3" s="3" t="s">
        <v>477</v>
      </c>
    </row>
    <row r="4" spans="1:6">
      <c r="A4" s="4" t="s">
        <v>84</v>
      </c>
      <c r="B4" s="7" t="n">
        <v>0</v>
      </c>
      <c r="D4" s="7" t="n">
        <v>2268</v>
      </c>
      <c r="E4" s="7" t="n">
        <v>0</v>
      </c>
      <c r="F4" s="7" t="n">
        <v>4964</v>
      </c>
    </row>
    <row r="5" spans="1:6">
      <c r="A5" s="4" t="s">
        <v>502</v>
      </c>
      <c r="B5" s="5" t="n">
        <v>-388</v>
      </c>
      <c r="D5" s="5" t="n">
        <v>-808</v>
      </c>
      <c r="E5" s="5" t="n">
        <v>-657</v>
      </c>
      <c r="F5" s="5" t="n">
        <v>-6735</v>
      </c>
    </row>
    <row r="6" spans="1:6">
      <c r="A6" s="4" t="s">
        <v>503</v>
      </c>
      <c r="B6" s="5" t="n">
        <v>-311</v>
      </c>
      <c r="D6" s="5" t="n">
        <v>-774</v>
      </c>
      <c r="E6" s="5" t="n">
        <v>-414</v>
      </c>
      <c r="F6" s="5" t="n">
        <v>-1365</v>
      </c>
    </row>
    <row r="7" spans="1:6">
      <c r="A7" s="4" t="s">
        <v>504</v>
      </c>
      <c r="B7" s="5" t="n">
        <v>-77</v>
      </c>
      <c r="C7" s="7" t="n">
        <v>-34</v>
      </c>
      <c r="D7" s="5" t="n">
        <v>-34</v>
      </c>
      <c r="E7" s="5" t="n">
        <v>-243</v>
      </c>
      <c r="F7" s="5" t="n">
        <v>-5370</v>
      </c>
    </row>
    <row r="8" spans="1:6">
      <c r="A8" s="3" t="s">
        <v>505</v>
      </c>
    </row>
    <row r="9" spans="1:6">
      <c r="A9" s="4" t="s">
        <v>506</v>
      </c>
      <c r="B9" s="5" t="n">
        <v>1306</v>
      </c>
      <c r="D9" s="5" t="n">
        <v>319</v>
      </c>
      <c r="E9" s="5" t="n">
        <v>1395</v>
      </c>
      <c r="F9" s="5" t="n">
        <v>-4409</v>
      </c>
    </row>
    <row r="10" spans="1:6">
      <c r="A10" s="4" t="s">
        <v>125</v>
      </c>
      <c r="D10" s="5" t="n">
        <v>1188</v>
      </c>
      <c r="E10" s="5" t="n">
        <v>0</v>
      </c>
      <c r="F10" s="5" t="n">
        <v>1188</v>
      </c>
    </row>
    <row r="11" spans="1:6">
      <c r="A11" s="4" t="s">
        <v>507</v>
      </c>
    </row>
    <row r="12" spans="1:6">
      <c r="A12" s="3" t="s">
        <v>477</v>
      </c>
    </row>
    <row r="13" spans="1:6">
      <c r="A13" s="4" t="s">
        <v>84</v>
      </c>
      <c r="B13" s="5" t="n">
        <v>0</v>
      </c>
      <c r="D13" s="5" t="n">
        <v>2268</v>
      </c>
      <c r="E13" s="5" t="n">
        <v>0</v>
      </c>
      <c r="F13" s="5" t="n">
        <v>4964</v>
      </c>
    </row>
    <row r="14" spans="1:6">
      <c r="A14" s="4" t="s">
        <v>502</v>
      </c>
      <c r="B14" s="5" t="n">
        <v>869</v>
      </c>
      <c r="D14" s="5" t="n">
        <v>752</v>
      </c>
      <c r="E14" s="5" t="n">
        <v>883</v>
      </c>
      <c r="F14" s="5" t="n">
        <v>-119</v>
      </c>
    </row>
    <row r="15" spans="1:6">
      <c r="A15" s="4" t="s">
        <v>503</v>
      </c>
      <c r="B15" s="5" t="n">
        <v>10</v>
      </c>
      <c r="D15" s="5" t="n">
        <v>-191</v>
      </c>
      <c r="E15" s="5" t="n">
        <v>33</v>
      </c>
      <c r="F15" s="5" t="n">
        <v>-430</v>
      </c>
    </row>
    <row r="16" spans="1:6">
      <c r="A16" s="4" t="s">
        <v>504</v>
      </c>
      <c r="B16" s="5" t="n">
        <v>859</v>
      </c>
      <c r="D16" s="5" t="n">
        <v>943</v>
      </c>
      <c r="E16" s="5" t="n">
        <v>850</v>
      </c>
      <c r="F16" s="5" t="n">
        <v>311</v>
      </c>
    </row>
    <row r="17" spans="1:6">
      <c r="A17" s="3" t="s">
        <v>505</v>
      </c>
    </row>
    <row r="18" spans="1:6">
      <c r="A18" s="4" t="s">
        <v>506</v>
      </c>
      <c r="B18" s="5" t="n">
        <v>801</v>
      </c>
      <c r="D18" s="5" t="n">
        <v>54</v>
      </c>
      <c r="E18" s="5" t="n">
        <v>750</v>
      </c>
      <c r="F18" s="5" t="n">
        <v>-86</v>
      </c>
    </row>
    <row r="19" spans="1:6">
      <c r="A19" s="4" t="s">
        <v>125</v>
      </c>
      <c r="D19" s="5" t="n">
        <v>1188</v>
      </c>
      <c r="F19" s="5" t="n">
        <v>1188</v>
      </c>
    </row>
    <row r="20" spans="1:6">
      <c r="A20" s="4" t="s">
        <v>508</v>
      </c>
    </row>
    <row r="21" spans="1:6">
      <c r="A21" s="3" t="s">
        <v>477</v>
      </c>
    </row>
    <row r="22" spans="1:6">
      <c r="A22" s="4" t="s">
        <v>84</v>
      </c>
      <c r="B22" s="5" t="n">
        <v>0</v>
      </c>
      <c r="D22" s="5" t="n">
        <v>0</v>
      </c>
      <c r="E22" s="5" t="n">
        <v>0</v>
      </c>
      <c r="F22" s="5" t="n">
        <v>0</v>
      </c>
    </row>
    <row r="23" spans="1:6">
      <c r="A23" s="4" t="s">
        <v>502</v>
      </c>
      <c r="B23" s="5" t="n">
        <v>0</v>
      </c>
      <c r="D23" s="5" t="n">
        <v>-2</v>
      </c>
      <c r="E23" s="5" t="n">
        <v>0</v>
      </c>
      <c r="F23" s="5" t="n">
        <v>893</v>
      </c>
    </row>
    <row r="24" spans="1:6">
      <c r="A24" s="4" t="s">
        <v>503</v>
      </c>
      <c r="B24" s="5" t="n">
        <v>0</v>
      </c>
      <c r="D24" s="5" t="n">
        <v>0</v>
      </c>
      <c r="E24" s="5" t="n">
        <v>0</v>
      </c>
      <c r="F24" s="5" t="n">
        <v>0</v>
      </c>
    </row>
    <row r="25" spans="1:6">
      <c r="A25" s="4" t="s">
        <v>504</v>
      </c>
      <c r="B25" s="5" t="n">
        <v>0</v>
      </c>
      <c r="D25" s="5" t="n">
        <v>-2</v>
      </c>
      <c r="E25" s="5" t="n">
        <v>0</v>
      </c>
      <c r="F25" s="5" t="n">
        <v>893</v>
      </c>
    </row>
    <row r="26" spans="1:6">
      <c r="A26" s="3" t="s">
        <v>505</v>
      </c>
    </row>
    <row r="27" spans="1:6">
      <c r="A27" s="4" t="s">
        <v>506</v>
      </c>
      <c r="B27" s="5" t="n">
        <v>0</v>
      </c>
      <c r="D27" s="5" t="n">
        <v>0</v>
      </c>
      <c r="E27" s="5" t="n">
        <v>0</v>
      </c>
      <c r="F27" s="5" t="n">
        <v>0</v>
      </c>
    </row>
    <row r="28" spans="1:6">
      <c r="A28" s="4" t="s">
        <v>125</v>
      </c>
      <c r="D28" s="5" t="n">
        <v>0</v>
      </c>
      <c r="F28" s="5" t="n">
        <v>0</v>
      </c>
    </row>
    <row r="29" spans="1:6">
      <c r="A29" s="4" t="s">
        <v>509</v>
      </c>
    </row>
    <row r="30" spans="1:6">
      <c r="A30" s="3" t="s">
        <v>477</v>
      </c>
    </row>
    <row r="31" spans="1:6">
      <c r="A31" s="4" t="s">
        <v>84</v>
      </c>
      <c r="B31" s="5" t="n">
        <v>0</v>
      </c>
      <c r="D31" s="5" t="n">
        <v>0</v>
      </c>
      <c r="E31" s="5" t="n">
        <v>0</v>
      </c>
      <c r="F31" s="5" t="n">
        <v>0</v>
      </c>
    </row>
    <row r="32" spans="1:6">
      <c r="A32" s="4" t="s">
        <v>502</v>
      </c>
      <c r="B32" s="5" t="n">
        <v>-1207</v>
      </c>
      <c r="D32" s="5" t="n">
        <v>-1269</v>
      </c>
      <c r="E32" s="5" t="n">
        <v>-1490</v>
      </c>
      <c r="F32" s="5" t="n">
        <v>-6616</v>
      </c>
    </row>
    <row r="33" spans="1:6">
      <c r="A33" s="4" t="s">
        <v>503</v>
      </c>
      <c r="B33" s="5" t="n">
        <v>-308</v>
      </c>
      <c r="D33" s="5" t="n">
        <v>-482</v>
      </c>
      <c r="E33" s="5" t="n">
        <v>-434</v>
      </c>
      <c r="F33" s="5" t="n">
        <v>-623</v>
      </c>
    </row>
    <row r="34" spans="1:6">
      <c r="A34" s="4" t="s">
        <v>504</v>
      </c>
      <c r="B34" s="5" t="n">
        <v>-899</v>
      </c>
      <c r="D34" s="5" t="n">
        <v>-787</v>
      </c>
      <c r="E34" s="5" t="n">
        <v>-1056</v>
      </c>
      <c r="F34" s="5" t="n">
        <v>-5993</v>
      </c>
    </row>
    <row r="35" spans="1:6">
      <c r="A35" s="3" t="s">
        <v>505</v>
      </c>
    </row>
    <row r="36" spans="1:6">
      <c r="A36" s="4" t="s">
        <v>506</v>
      </c>
      <c r="B36" s="5" t="n">
        <v>505</v>
      </c>
      <c r="D36" s="5" t="n">
        <v>265</v>
      </c>
      <c r="E36" s="5" t="n">
        <v>645</v>
      </c>
      <c r="F36" s="5" t="n">
        <v>-4323</v>
      </c>
    </row>
    <row r="37" spans="1:6">
      <c r="A37" s="4" t="s">
        <v>125</v>
      </c>
      <c r="D37" s="5" t="n">
        <v>0</v>
      </c>
      <c r="F37" s="5" t="n">
        <v>0</v>
      </c>
    </row>
    <row r="38" spans="1:6">
      <c r="A38" s="4" t="s">
        <v>510</v>
      </c>
    </row>
    <row r="39" spans="1:6">
      <c r="A39" s="3" t="s">
        <v>477</v>
      </c>
    </row>
    <row r="40" spans="1:6">
      <c r="A40" s="4" t="s">
        <v>84</v>
      </c>
      <c r="B40" s="5" t="n">
        <v>0</v>
      </c>
      <c r="D40" s="5" t="n">
        <v>0</v>
      </c>
      <c r="E40" s="5" t="n">
        <v>0</v>
      </c>
      <c r="F40" s="5" t="n">
        <v>0</v>
      </c>
    </row>
    <row r="41" spans="1:6">
      <c r="A41" s="4" t="s">
        <v>502</v>
      </c>
      <c r="B41" s="5" t="n">
        <v>-50</v>
      </c>
      <c r="D41" s="5" t="n">
        <v>-289</v>
      </c>
      <c r="E41" s="5" t="n">
        <v>-50</v>
      </c>
      <c r="F41" s="5" t="n">
        <v>-893</v>
      </c>
    </row>
    <row r="42" spans="1:6">
      <c r="A42" s="4" t="s">
        <v>503</v>
      </c>
      <c r="B42" s="5" t="n">
        <v>-13</v>
      </c>
      <c r="D42" s="5" t="n">
        <v>-101</v>
      </c>
      <c r="E42" s="5" t="n">
        <v>-13</v>
      </c>
      <c r="F42" s="5" t="n">
        <v>-312</v>
      </c>
    </row>
    <row r="43" spans="1:6">
      <c r="A43" s="4" t="s">
        <v>504</v>
      </c>
      <c r="B43" s="5" t="n">
        <v>-37</v>
      </c>
      <c r="D43" s="5" t="n">
        <v>-188</v>
      </c>
      <c r="E43" s="5" t="n">
        <v>-37</v>
      </c>
      <c r="F43" s="5" t="n">
        <v>-581</v>
      </c>
    </row>
    <row r="44" spans="1:6">
      <c r="A44" s="3" t="s">
        <v>505</v>
      </c>
    </row>
    <row r="45" spans="1:6">
      <c r="A45" s="4" t="s">
        <v>506</v>
      </c>
      <c r="B45" s="7" t="n">
        <v>0</v>
      </c>
      <c r="D45" s="5" t="n">
        <v>0</v>
      </c>
      <c r="E45" s="7" t="n">
        <v>0</v>
      </c>
      <c r="F45" s="5" t="n">
        <v>0</v>
      </c>
    </row>
    <row r="46" spans="1:6">
      <c r="A46" s="4" t="s">
        <v>125</v>
      </c>
      <c r="D46" s="7" t="n">
        <v>0</v>
      </c>
      <c r="F46" s="7"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2</v>
      </c>
    </row>
    <row r="3" spans="1:3">
      <c r="A3" s="3" t="s">
        <v>118</v>
      </c>
    </row>
    <row r="4" spans="1:3">
      <c r="A4" s="4" t="s">
        <v>119</v>
      </c>
      <c r="B4" s="7" t="n">
        <v>-10578</v>
      </c>
      <c r="C4" s="7" t="n">
        <v>50989</v>
      </c>
    </row>
    <row r="5" spans="1:3">
      <c r="A5" s="3" t="s">
        <v>120</v>
      </c>
    </row>
    <row r="6" spans="1:3">
      <c r="A6" s="4" t="s">
        <v>121</v>
      </c>
      <c r="B6" s="5" t="n">
        <v>54303</v>
      </c>
      <c r="C6" s="5" t="n">
        <v>51169</v>
      </c>
    </row>
    <row r="7" spans="1:3">
      <c r="A7" s="4" t="s">
        <v>122</v>
      </c>
      <c r="B7" s="5" t="n">
        <v>-1327</v>
      </c>
      <c r="C7" s="5" t="n">
        <v>-8648</v>
      </c>
    </row>
    <row r="8" spans="1:3">
      <c r="A8" s="4" t="s">
        <v>123</v>
      </c>
      <c r="B8" s="5" t="n">
        <v>6715</v>
      </c>
      <c r="C8" s="5" t="n">
        <v>7352</v>
      </c>
    </row>
    <row r="9" spans="1:3">
      <c r="A9" s="4" t="s">
        <v>124</v>
      </c>
      <c r="B9" s="5" t="n">
        <v>2165</v>
      </c>
      <c r="C9" s="5" t="n">
        <v>0</v>
      </c>
    </row>
    <row r="10" spans="1:3">
      <c r="A10" s="4" t="s">
        <v>91</v>
      </c>
      <c r="B10" s="5" t="n">
        <v>5310</v>
      </c>
      <c r="C10" s="5" t="n">
        <v>0</v>
      </c>
    </row>
    <row r="11" spans="1:3">
      <c r="A11" s="4" t="s">
        <v>125</v>
      </c>
      <c r="B11" s="5" t="n">
        <v>0</v>
      </c>
      <c r="C11" s="5" t="n">
        <v>-1188</v>
      </c>
    </row>
    <row r="12" spans="1:3">
      <c r="A12" s="4" t="s">
        <v>126</v>
      </c>
      <c r="B12" s="5" t="n">
        <v>-1395</v>
      </c>
      <c r="C12" s="5" t="n">
        <v>4409</v>
      </c>
    </row>
    <row r="13" spans="1:3">
      <c r="A13" s="3" t="s">
        <v>127</v>
      </c>
    </row>
    <row r="14" spans="1:3">
      <c r="A14" s="4" t="s">
        <v>128</v>
      </c>
      <c r="B14" s="5" t="n">
        <v>22671</v>
      </c>
      <c r="C14" s="5" t="n">
        <v>19407</v>
      </c>
    </row>
    <row r="15" spans="1:3">
      <c r="A15" s="4" t="s">
        <v>29</v>
      </c>
      <c r="B15" s="5" t="n">
        <v>-24829</v>
      </c>
      <c r="C15" s="5" t="n">
        <v>-24689</v>
      </c>
    </row>
    <row r="16" spans="1:3">
      <c r="A16" s="4" t="s">
        <v>34</v>
      </c>
      <c r="B16" s="5" t="n">
        <v>-3103</v>
      </c>
      <c r="C16" s="5" t="n">
        <v>-3807</v>
      </c>
    </row>
    <row r="17" spans="1:3">
      <c r="A17" s="4" t="s">
        <v>35</v>
      </c>
      <c r="B17" s="5" t="n">
        <v>-144</v>
      </c>
      <c r="C17" s="5" t="n">
        <v>-271</v>
      </c>
    </row>
    <row r="18" spans="1:3">
      <c r="A18" s="4" t="s">
        <v>49</v>
      </c>
      <c r="B18" s="5" t="n">
        <v>9526</v>
      </c>
      <c r="C18" s="5" t="n">
        <v>1646</v>
      </c>
    </row>
    <row r="19" spans="1:3">
      <c r="A19" s="4" t="s">
        <v>50</v>
      </c>
      <c r="B19" s="5" t="n">
        <v>-11006</v>
      </c>
      <c r="C19" s="5" t="n">
        <v>-4432</v>
      </c>
    </row>
    <row r="20" spans="1:3">
      <c r="A20" s="4" t="s">
        <v>52</v>
      </c>
      <c r="B20" s="5" t="n">
        <v>65</v>
      </c>
      <c r="C20" s="5" t="n">
        <v>-7947</v>
      </c>
    </row>
    <row r="21" spans="1:3">
      <c r="A21" s="4" t="s">
        <v>60</v>
      </c>
      <c r="B21" s="5" t="n">
        <v>38640</v>
      </c>
      <c r="C21" s="5" t="n">
        <v>0</v>
      </c>
    </row>
    <row r="22" spans="1:3">
      <c r="A22" s="4" t="s">
        <v>61</v>
      </c>
      <c r="B22" s="5" t="n">
        <v>-2934</v>
      </c>
      <c r="C22" s="5" t="n">
        <v>996</v>
      </c>
    </row>
    <row r="23" spans="1:3">
      <c r="A23" s="4" t="s">
        <v>129</v>
      </c>
      <c r="B23" s="5" t="n">
        <v>5639</v>
      </c>
      <c r="C23" s="5" t="n">
        <v>6357</v>
      </c>
    </row>
    <row r="24" spans="1:3">
      <c r="A24" s="4" t="s">
        <v>130</v>
      </c>
      <c r="B24" s="5" t="n">
        <v>89718</v>
      </c>
      <c r="C24" s="5" t="n">
        <v>91343</v>
      </c>
    </row>
    <row r="25" spans="1:3">
      <c r="A25" s="3" t="s">
        <v>131</v>
      </c>
    </row>
    <row r="26" spans="1:3">
      <c r="A26" s="4" t="s">
        <v>132</v>
      </c>
      <c r="B26" s="5" t="n">
        <v>-27720</v>
      </c>
      <c r="C26" s="5" t="n">
        <v>-29077</v>
      </c>
    </row>
    <row r="27" spans="1:3">
      <c r="A27" s="4" t="s">
        <v>133</v>
      </c>
      <c r="B27" s="5" t="n">
        <v>434</v>
      </c>
      <c r="C27" s="5" t="n">
        <v>0</v>
      </c>
    </row>
    <row r="28" spans="1:3">
      <c r="A28" s="4" t="s">
        <v>134</v>
      </c>
      <c r="B28" s="5" t="n">
        <v>47814</v>
      </c>
      <c r="C28" s="5" t="n">
        <v>600</v>
      </c>
    </row>
    <row r="29" spans="1:3">
      <c r="A29" s="4" t="s">
        <v>135</v>
      </c>
      <c r="B29" s="5" t="n">
        <v>20528</v>
      </c>
      <c r="C29" s="5" t="n">
        <v>-28477</v>
      </c>
    </row>
    <row r="30" spans="1:3">
      <c r="A30" s="3" t="s">
        <v>136</v>
      </c>
    </row>
    <row r="31" spans="1:3">
      <c r="A31" s="4" t="s">
        <v>137</v>
      </c>
      <c r="B31" s="5" t="n">
        <v>2270</v>
      </c>
      <c r="C31" s="5" t="n">
        <v>16795</v>
      </c>
    </row>
    <row r="32" spans="1:3">
      <c r="A32" s="4" t="s">
        <v>138</v>
      </c>
      <c r="B32" s="5" t="n">
        <v>-366</v>
      </c>
      <c r="C32" s="5" t="n">
        <v>-1072</v>
      </c>
    </row>
    <row r="33" spans="1:3">
      <c r="A33" s="4" t="s">
        <v>139</v>
      </c>
      <c r="B33" s="5" t="n">
        <v>-43450</v>
      </c>
      <c r="C33" s="5" t="n">
        <v>0</v>
      </c>
    </row>
    <row r="34" spans="1:3">
      <c r="A34" s="4" t="s">
        <v>140</v>
      </c>
      <c r="B34" s="5" t="n">
        <v>-50000</v>
      </c>
      <c r="C34" s="5" t="n">
        <v>-70000</v>
      </c>
    </row>
    <row r="35" spans="1:3">
      <c r="A35" s="4" t="s">
        <v>141</v>
      </c>
      <c r="B35" s="5" t="n">
        <v>-7119</v>
      </c>
      <c r="C35" s="5" t="n">
        <v>-9433</v>
      </c>
    </row>
    <row r="36" spans="1:3">
      <c r="A36" s="4" t="s">
        <v>142</v>
      </c>
      <c r="B36" s="5" t="n">
        <v>45000</v>
      </c>
      <c r="C36" s="5" t="n">
        <v>5000</v>
      </c>
    </row>
    <row r="37" spans="1:3">
      <c r="A37" s="4" t="s">
        <v>143</v>
      </c>
      <c r="B37" s="5" t="n">
        <v>-53665</v>
      </c>
      <c r="C37" s="5" t="n">
        <v>-58710</v>
      </c>
    </row>
    <row r="38" spans="1:3">
      <c r="A38" s="4" t="s">
        <v>144</v>
      </c>
      <c r="B38" s="5" t="n">
        <v>3547</v>
      </c>
      <c r="C38" s="5" t="n">
        <v>-9201</v>
      </c>
    </row>
    <row r="39" spans="1:3">
      <c r="A39" s="4" t="s">
        <v>145</v>
      </c>
      <c r="B39" s="5" t="n">
        <v>60128</v>
      </c>
      <c r="C39" s="5" t="n">
        <v>-5045</v>
      </c>
    </row>
    <row r="40" spans="1:3">
      <c r="A40" s="4" t="s">
        <v>146</v>
      </c>
      <c r="B40" s="5" t="n">
        <v>307826</v>
      </c>
      <c r="C40" s="5" t="n">
        <v>258520</v>
      </c>
    </row>
    <row r="41" spans="1:3">
      <c r="A41" s="4" t="s">
        <v>147</v>
      </c>
      <c r="B41" s="5" t="n">
        <v>367954</v>
      </c>
      <c r="C41" s="5" t="n">
        <v>253475</v>
      </c>
    </row>
    <row r="42" spans="1:3">
      <c r="A42" s="3" t="s">
        <v>148</v>
      </c>
    </row>
    <row r="43" spans="1:3">
      <c r="A43" s="4" t="s">
        <v>149</v>
      </c>
      <c r="B43" s="5" t="n">
        <v>14126</v>
      </c>
      <c r="C43" s="5" t="n">
        <v>14384</v>
      </c>
    </row>
    <row r="44" spans="1:3">
      <c r="A44" s="4" t="s">
        <v>150</v>
      </c>
      <c r="B44" s="7" t="n">
        <v>15268</v>
      </c>
      <c r="C44" s="7" t="n">
        <v>25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477</v>
      </c>
    </row>
    <row r="3" spans="1:3">
      <c r="A3" s="4" t="s">
        <v>35</v>
      </c>
      <c r="B3" s="7" t="n">
        <v>4300</v>
      </c>
      <c r="C3" s="7" t="n">
        <v>6501</v>
      </c>
    </row>
    <row r="4" spans="1:3">
      <c r="A4" s="4" t="s">
        <v>512</v>
      </c>
      <c r="B4" s="5" t="n">
        <v>4300</v>
      </c>
      <c r="C4" s="5" t="n">
        <v>6501</v>
      </c>
    </row>
    <row r="5" spans="1:3">
      <c r="A5" s="4" t="s">
        <v>513</v>
      </c>
      <c r="B5" s="5" t="n">
        <v>5262</v>
      </c>
      <c r="C5" s="5" t="n">
        <v>5262</v>
      </c>
    </row>
    <row r="6" spans="1:3">
      <c r="A6" s="4" t="s">
        <v>45</v>
      </c>
      <c r="B6" s="5" t="n">
        <v>8856</v>
      </c>
      <c r="C6" s="5" t="n">
        <v>8072</v>
      </c>
    </row>
    <row r="7" spans="1:3">
      <c r="A7" s="4" t="s">
        <v>514</v>
      </c>
      <c r="B7" s="5" t="n">
        <v>14118</v>
      </c>
      <c r="C7" s="5" t="n">
        <v>13334</v>
      </c>
    </row>
    <row r="8" spans="1:3">
      <c r="A8" s="4" t="s">
        <v>49</v>
      </c>
      <c r="B8" s="5" t="n">
        <v>30</v>
      </c>
      <c r="C8" s="5" t="n">
        <v>138</v>
      </c>
    </row>
    <row r="9" spans="1:3">
      <c r="A9" s="4" t="s">
        <v>50</v>
      </c>
      <c r="B9" s="5" t="n">
        <v>4499</v>
      </c>
      <c r="C9" s="5" t="n">
        <v>7046</v>
      </c>
    </row>
    <row r="10" spans="1:3">
      <c r="A10" s="4" t="s">
        <v>515</v>
      </c>
      <c r="B10" s="5" t="n">
        <v>4529</v>
      </c>
      <c r="C10" s="5" t="n">
        <v>7184</v>
      </c>
    </row>
    <row r="11" spans="1:3">
      <c r="A11" s="4" t="s">
        <v>58</v>
      </c>
      <c r="B11" s="5" t="n">
        <v>2787</v>
      </c>
      <c r="C11" s="5" t="n">
        <v>1404</v>
      </c>
    </row>
    <row r="12" spans="1:3">
      <c r="A12" s="4" t="s">
        <v>61</v>
      </c>
      <c r="B12" s="5" t="n">
        <v>320</v>
      </c>
      <c r="C12" s="5" t="n">
        <v>320</v>
      </c>
    </row>
    <row r="13" spans="1:3">
      <c r="A13" s="4" t="s">
        <v>516</v>
      </c>
      <c r="B13" s="5" t="n">
        <v>3107</v>
      </c>
      <c r="C13" s="5" t="n">
        <v>1724</v>
      </c>
    </row>
    <row r="14" spans="1:3">
      <c r="A14" s="4" t="s">
        <v>517</v>
      </c>
      <c r="B14" s="5" t="n">
        <v>10782</v>
      </c>
      <c r="C14" s="5" t="n">
        <v>10927</v>
      </c>
    </row>
    <row r="15" spans="1:3">
      <c r="A15" s="4" t="s">
        <v>507</v>
      </c>
    </row>
    <row r="16" spans="1:3">
      <c r="A16" s="3" t="s">
        <v>477</v>
      </c>
    </row>
    <row r="17" spans="1:3">
      <c r="A17" s="4" t="s">
        <v>35</v>
      </c>
      <c r="B17" s="5" t="n">
        <v>0</v>
      </c>
      <c r="C17" s="5" t="n">
        <v>0</v>
      </c>
    </row>
    <row r="18" spans="1:3">
      <c r="A18" s="4" t="s">
        <v>512</v>
      </c>
      <c r="B18" s="5" t="n">
        <v>0</v>
      </c>
      <c r="C18" s="5" t="n">
        <v>0</v>
      </c>
    </row>
    <row r="19" spans="1:3">
      <c r="A19" s="4" t="s">
        <v>513</v>
      </c>
      <c r="B19" s="5" t="n">
        <v>5262</v>
      </c>
      <c r="C19" s="5" t="n">
        <v>5262</v>
      </c>
    </row>
    <row r="20" spans="1:3">
      <c r="A20" s="4" t="s">
        <v>45</v>
      </c>
      <c r="B20" s="5" t="n">
        <v>0</v>
      </c>
      <c r="C20" s="5" t="n">
        <v>0</v>
      </c>
    </row>
    <row r="21" spans="1:3">
      <c r="A21" s="4" t="s">
        <v>514</v>
      </c>
      <c r="B21" s="5" t="n">
        <v>5262</v>
      </c>
      <c r="C21" s="5" t="n">
        <v>5262</v>
      </c>
    </row>
    <row r="22" spans="1:3">
      <c r="A22" s="4" t="s">
        <v>49</v>
      </c>
      <c r="B22" s="5" t="n">
        <v>0</v>
      </c>
      <c r="C22" s="5" t="n">
        <v>0</v>
      </c>
    </row>
    <row r="23" spans="1:3">
      <c r="A23" s="4" t="s">
        <v>50</v>
      </c>
      <c r="B23" s="5" t="n">
        <v>0</v>
      </c>
      <c r="C23" s="5" t="n">
        <v>0</v>
      </c>
    </row>
    <row r="24" spans="1:3">
      <c r="A24" s="4" t="s">
        <v>515</v>
      </c>
      <c r="B24" s="5" t="n">
        <v>0</v>
      </c>
      <c r="C24" s="5" t="n">
        <v>0</v>
      </c>
    </row>
    <row r="25" spans="1:3">
      <c r="A25" s="4" t="s">
        <v>58</v>
      </c>
      <c r="B25" s="5" t="n">
        <v>0</v>
      </c>
      <c r="C25" s="5" t="n">
        <v>0</v>
      </c>
    </row>
    <row r="26" spans="1:3">
      <c r="A26" s="4" t="s">
        <v>61</v>
      </c>
      <c r="B26" s="5" t="n">
        <v>0</v>
      </c>
      <c r="C26" s="5" t="n">
        <v>0</v>
      </c>
    </row>
    <row r="27" spans="1:3">
      <c r="A27" s="4" t="s">
        <v>516</v>
      </c>
      <c r="B27" s="5" t="n">
        <v>0</v>
      </c>
      <c r="C27" s="5" t="n">
        <v>0</v>
      </c>
    </row>
    <row r="28" spans="1:3">
      <c r="A28" s="4" t="s">
        <v>517</v>
      </c>
      <c r="B28" s="5" t="n">
        <v>5262</v>
      </c>
      <c r="C28" s="5" t="n">
        <v>5262</v>
      </c>
    </row>
    <row r="29" spans="1:3">
      <c r="A29" s="4" t="s">
        <v>508</v>
      </c>
    </row>
    <row r="30" spans="1:3">
      <c r="A30" s="3" t="s">
        <v>477</v>
      </c>
    </row>
    <row r="31" spans="1:3">
      <c r="A31" s="4" t="s">
        <v>35</v>
      </c>
      <c r="B31" s="5" t="n">
        <v>0</v>
      </c>
      <c r="C31" s="5" t="n">
        <v>0</v>
      </c>
    </row>
    <row r="32" spans="1:3">
      <c r="A32" s="4" t="s">
        <v>512</v>
      </c>
      <c r="B32" s="5" t="n">
        <v>0</v>
      </c>
      <c r="C32" s="5" t="n">
        <v>0</v>
      </c>
    </row>
    <row r="33" spans="1:3">
      <c r="A33" s="4" t="s">
        <v>513</v>
      </c>
      <c r="B33" s="5" t="n">
        <v>0</v>
      </c>
      <c r="C33" s="5" t="n">
        <v>0</v>
      </c>
    </row>
    <row r="34" spans="1:3">
      <c r="A34" s="4" t="s">
        <v>45</v>
      </c>
      <c r="B34" s="5" t="n">
        <v>0</v>
      </c>
      <c r="C34" s="5" t="n">
        <v>0</v>
      </c>
    </row>
    <row r="35" spans="1:3">
      <c r="A35" s="4" t="s">
        <v>514</v>
      </c>
      <c r="B35" s="5" t="n">
        <v>0</v>
      </c>
      <c r="C35" s="5" t="n">
        <v>0</v>
      </c>
    </row>
    <row r="36" spans="1:3">
      <c r="A36" s="4" t="s">
        <v>49</v>
      </c>
      <c r="B36" s="5" t="n">
        <v>0</v>
      </c>
      <c r="C36" s="5" t="n">
        <v>0</v>
      </c>
    </row>
    <row r="37" spans="1:3">
      <c r="A37" s="4" t="s">
        <v>50</v>
      </c>
      <c r="B37" s="5" t="n">
        <v>0</v>
      </c>
      <c r="C37" s="5" t="n">
        <v>0</v>
      </c>
    </row>
    <row r="38" spans="1:3">
      <c r="A38" s="4" t="s">
        <v>515</v>
      </c>
      <c r="B38" s="5" t="n">
        <v>0</v>
      </c>
      <c r="C38" s="5" t="n">
        <v>0</v>
      </c>
    </row>
    <row r="39" spans="1:3">
      <c r="A39" s="4" t="s">
        <v>58</v>
      </c>
      <c r="B39" s="5" t="n">
        <v>0</v>
      </c>
      <c r="C39" s="5" t="n">
        <v>0</v>
      </c>
    </row>
    <row r="40" spans="1:3">
      <c r="A40" s="4" t="s">
        <v>61</v>
      </c>
      <c r="B40" s="5" t="n">
        <v>0</v>
      </c>
      <c r="C40" s="5" t="n">
        <v>0</v>
      </c>
    </row>
    <row r="41" spans="1:3">
      <c r="A41" s="4" t="s">
        <v>516</v>
      </c>
      <c r="B41" s="5" t="n">
        <v>0</v>
      </c>
      <c r="C41" s="5" t="n">
        <v>0</v>
      </c>
    </row>
    <row r="42" spans="1:3">
      <c r="A42" s="4" t="s">
        <v>517</v>
      </c>
      <c r="B42" s="5" t="n">
        <v>0</v>
      </c>
      <c r="C42" s="5" t="n">
        <v>0</v>
      </c>
    </row>
    <row r="43" spans="1:3">
      <c r="A43" s="4" t="s">
        <v>509</v>
      </c>
    </row>
    <row r="44" spans="1:3">
      <c r="A44" s="3" t="s">
        <v>477</v>
      </c>
    </row>
    <row r="45" spans="1:3">
      <c r="A45" s="4" t="s">
        <v>35</v>
      </c>
      <c r="B45" s="5" t="n">
        <v>4300</v>
      </c>
      <c r="C45" s="5" t="n">
        <v>6501</v>
      </c>
    </row>
    <row r="46" spans="1:3">
      <c r="A46" s="4" t="s">
        <v>512</v>
      </c>
      <c r="B46" s="5" t="n">
        <v>4300</v>
      </c>
      <c r="C46" s="5" t="n">
        <v>6501</v>
      </c>
    </row>
    <row r="47" spans="1:3">
      <c r="A47" s="4" t="s">
        <v>513</v>
      </c>
      <c r="B47" s="5" t="n">
        <v>0</v>
      </c>
      <c r="C47" s="5" t="n">
        <v>0</v>
      </c>
    </row>
    <row r="48" spans="1:3">
      <c r="A48" s="4" t="s">
        <v>45</v>
      </c>
      <c r="B48" s="5" t="n">
        <v>8856</v>
      </c>
      <c r="C48" s="5" t="n">
        <v>8072</v>
      </c>
    </row>
    <row r="49" spans="1:3">
      <c r="A49" s="4" t="s">
        <v>514</v>
      </c>
      <c r="B49" s="5" t="n">
        <v>8856</v>
      </c>
      <c r="C49" s="5" t="n">
        <v>8072</v>
      </c>
    </row>
    <row r="50" spans="1:3">
      <c r="A50" s="4" t="s">
        <v>49</v>
      </c>
      <c r="B50" s="5" t="n">
        <v>30</v>
      </c>
      <c r="C50" s="5" t="n">
        <v>138</v>
      </c>
    </row>
    <row r="51" spans="1:3">
      <c r="A51" s="4" t="s">
        <v>50</v>
      </c>
      <c r="B51" s="5" t="n">
        <v>4499</v>
      </c>
      <c r="C51" s="5" t="n">
        <v>7046</v>
      </c>
    </row>
    <row r="52" spans="1:3">
      <c r="A52" s="4" t="s">
        <v>515</v>
      </c>
      <c r="B52" s="5" t="n">
        <v>4529</v>
      </c>
      <c r="C52" s="5" t="n">
        <v>7184</v>
      </c>
    </row>
    <row r="53" spans="1:3">
      <c r="A53" s="4" t="s">
        <v>58</v>
      </c>
      <c r="B53" s="5" t="n">
        <v>2787</v>
      </c>
      <c r="C53" s="5" t="n">
        <v>1404</v>
      </c>
    </row>
    <row r="54" spans="1:3">
      <c r="A54" s="4" t="s">
        <v>61</v>
      </c>
      <c r="B54" s="5" t="n">
        <v>320</v>
      </c>
      <c r="C54" s="5" t="n">
        <v>320</v>
      </c>
    </row>
    <row r="55" spans="1:3">
      <c r="A55" s="4" t="s">
        <v>516</v>
      </c>
      <c r="B55" s="5" t="n">
        <v>3107</v>
      </c>
      <c r="C55" s="5" t="n">
        <v>1724</v>
      </c>
    </row>
    <row r="56" spans="1:3">
      <c r="A56" s="4" t="s">
        <v>517</v>
      </c>
      <c r="B56" s="7" t="n">
        <v>5520</v>
      </c>
      <c r="C56" s="7" t="n">
        <v>56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1</v>
      </c>
      <c r="D1" s="2" t="s">
        <v>1</v>
      </c>
    </row>
    <row r="2" spans="1:5">
      <c r="B2" s="2" t="s">
        <v>2</v>
      </c>
      <c r="C2" s="2" t="s">
        <v>82</v>
      </c>
      <c r="D2" s="2" t="s">
        <v>2</v>
      </c>
      <c r="E2" s="2" t="s">
        <v>82</v>
      </c>
    </row>
    <row r="3" spans="1:5">
      <c r="A3" s="3" t="s">
        <v>519</v>
      </c>
    </row>
    <row r="4" spans="1:5">
      <c r="A4" s="4" t="s">
        <v>520</v>
      </c>
      <c r="B4" s="7" t="n">
        <v>517629</v>
      </c>
      <c r="C4" s="7" t="n">
        <v>509131</v>
      </c>
      <c r="D4" s="7" t="n">
        <v>999674</v>
      </c>
      <c r="E4" s="7" t="n">
        <v>967547</v>
      </c>
    </row>
    <row r="5" spans="1:5">
      <c r="A5" s="4" t="s">
        <v>521</v>
      </c>
      <c r="B5" s="5" t="n">
        <v>449</v>
      </c>
      <c r="C5" s="5" t="n">
        <v>100</v>
      </c>
      <c r="D5" s="5" t="n">
        <v>747</v>
      </c>
      <c r="E5" s="5" t="n">
        <v>196</v>
      </c>
    </row>
    <row r="6" spans="1:5">
      <c r="A6" s="4" t="s">
        <v>522</v>
      </c>
      <c r="B6" s="5" t="n">
        <v>-8167</v>
      </c>
      <c r="C6" s="5" t="n">
        <v>-7458</v>
      </c>
      <c r="D6" s="5" t="n">
        <v>-15771</v>
      </c>
      <c r="E6" s="5" t="n">
        <v>-15346</v>
      </c>
    </row>
    <row r="7" spans="1:5">
      <c r="A7" s="4" t="s">
        <v>97</v>
      </c>
      <c r="B7" s="5" t="n">
        <v>26206</v>
      </c>
      <c r="C7" s="5" t="n">
        <v>48072</v>
      </c>
      <c r="D7" s="5" t="n">
        <v>45533</v>
      </c>
      <c r="E7" s="5" t="n">
        <v>68976</v>
      </c>
    </row>
    <row r="8" spans="1:5">
      <c r="A8" s="4" t="s">
        <v>507</v>
      </c>
    </row>
    <row r="9" spans="1:5">
      <c r="A9" s="3" t="s">
        <v>519</v>
      </c>
    </row>
    <row r="10" spans="1:5">
      <c r="A10" s="4" t="s">
        <v>520</v>
      </c>
      <c r="B10" s="5" t="n">
        <v>212814</v>
      </c>
      <c r="C10" s="5" t="n">
        <v>213293</v>
      </c>
      <c r="D10" s="5" t="n">
        <v>415517</v>
      </c>
      <c r="E10" s="5" t="n">
        <v>405975</v>
      </c>
    </row>
    <row r="11" spans="1:5">
      <c r="A11" s="4" t="s">
        <v>508</v>
      </c>
    </row>
    <row r="12" spans="1:5">
      <c r="A12" s="3" t="s">
        <v>519</v>
      </c>
    </row>
    <row r="13" spans="1:5">
      <c r="A13" s="4" t="s">
        <v>520</v>
      </c>
      <c r="B13" s="5" t="n">
        <v>198153</v>
      </c>
      <c r="C13" s="5" t="n">
        <v>182727</v>
      </c>
      <c r="D13" s="5" t="n">
        <v>373621</v>
      </c>
      <c r="E13" s="5" t="n">
        <v>350483</v>
      </c>
    </row>
    <row r="14" spans="1:5">
      <c r="A14" s="4" t="s">
        <v>509</v>
      </c>
    </row>
    <row r="15" spans="1:5">
      <c r="A15" s="3" t="s">
        <v>519</v>
      </c>
    </row>
    <row r="16" spans="1:5">
      <c r="A16" s="4" t="s">
        <v>520</v>
      </c>
      <c r="B16" s="5" t="n">
        <v>106662</v>
      </c>
      <c r="C16" s="5" t="n">
        <v>113111</v>
      </c>
      <c r="D16" s="5" t="n">
        <v>210536</v>
      </c>
      <c r="E16" s="5" t="n">
        <v>211089</v>
      </c>
    </row>
    <row r="17" spans="1:5">
      <c r="A17" s="4" t="s">
        <v>523</v>
      </c>
    </row>
    <row r="18" spans="1:5">
      <c r="A18" s="3" t="s">
        <v>519</v>
      </c>
    </row>
    <row r="19" spans="1:5">
      <c r="A19" s="4" t="s">
        <v>524</v>
      </c>
      <c r="B19" s="5" t="n">
        <v>52497</v>
      </c>
      <c r="C19" s="5" t="n">
        <v>75451</v>
      </c>
      <c r="D19" s="5" t="n">
        <v>99178</v>
      </c>
      <c r="E19" s="5" t="n">
        <v>121391</v>
      </c>
    </row>
    <row r="20" spans="1:5">
      <c r="A20" s="4" t="s">
        <v>525</v>
      </c>
    </row>
    <row r="21" spans="1:5">
      <c r="A21" s="3" t="s">
        <v>519</v>
      </c>
    </row>
    <row r="22" spans="1:5">
      <c r="A22" s="4" t="s">
        <v>524</v>
      </c>
      <c r="B22" s="5" t="n">
        <v>23673</v>
      </c>
      <c r="C22" s="5" t="n">
        <v>20772</v>
      </c>
      <c r="D22" s="5" t="n">
        <v>44058</v>
      </c>
      <c r="E22" s="5" t="n">
        <v>38689</v>
      </c>
    </row>
    <row r="23" spans="1:5">
      <c r="A23" s="4" t="s">
        <v>526</v>
      </c>
    </row>
    <row r="24" spans="1:5">
      <c r="A24" s="3" t="s">
        <v>519</v>
      </c>
    </row>
    <row r="25" spans="1:5">
      <c r="A25" s="4" t="s">
        <v>524</v>
      </c>
      <c r="B25" s="5" t="n">
        <v>19271</v>
      </c>
      <c r="C25" s="5" t="n">
        <v>26357</v>
      </c>
      <c r="D25" s="5" t="n">
        <v>30984</v>
      </c>
      <c r="E25" s="5" t="n">
        <v>44500</v>
      </c>
    </row>
    <row r="26" spans="1:5">
      <c r="A26" s="4" t="s">
        <v>527</v>
      </c>
    </row>
    <row r="27" spans="1:5">
      <c r="A27" s="3" t="s">
        <v>519</v>
      </c>
    </row>
    <row r="28" spans="1:5">
      <c r="A28" s="4" t="s">
        <v>524</v>
      </c>
      <c r="B28" s="5" t="n">
        <v>9553</v>
      </c>
      <c r="C28" s="5" t="n">
        <v>28322</v>
      </c>
      <c r="D28" s="5" t="n">
        <v>24136</v>
      </c>
      <c r="E28" s="5" t="n">
        <v>38202</v>
      </c>
    </row>
    <row r="29" spans="1:5">
      <c r="A29" s="4" t="s">
        <v>528</v>
      </c>
    </row>
    <row r="30" spans="1:5">
      <c r="A30" s="3" t="s">
        <v>519</v>
      </c>
    </row>
    <row r="31" spans="1:5">
      <c r="A31" s="4" t="s">
        <v>529</v>
      </c>
      <c r="B31" s="7" t="n">
        <v>-18573</v>
      </c>
      <c r="C31" s="7" t="n">
        <v>-20021</v>
      </c>
      <c r="D31" s="7" t="n">
        <v>-38621</v>
      </c>
      <c r="E31" s="7" t="n">
        <v>-372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1:42Z</dcterms:created>
  <dcterms:modified xmlns:dcterms="http://purl.org/dc/terms/" xmlns:xsi="http://www.w3.org/2001/XMLSchema-instance" xsi:type="dcterms:W3CDTF">2018-05-04T16:01:42Z</dcterms:modified>
</cp:coreProperties>
</file>